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Contractual Revenue" sheetId="8" state="visible" r:id="rId8"/>
    <sheet xmlns:r="http://schemas.openxmlformats.org/officeDocument/2006/relationships" name="Cash, Cash Equivalents And Inve" sheetId="9" state="visible" r:id="rId9"/>
    <sheet xmlns:r="http://schemas.openxmlformats.org/officeDocument/2006/relationships" name="Balance Sheet Componen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ash, Cash Equivalents And In17"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Stockholders' Equity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tractual Revenue (Details)" sheetId="26" state="visible" r:id="rId26"/>
    <sheet xmlns:r="http://schemas.openxmlformats.org/officeDocument/2006/relationships" name="Cash, Cash Equivalents And In27" sheetId="27" state="visible" r:id="rId27"/>
    <sheet xmlns:r="http://schemas.openxmlformats.org/officeDocument/2006/relationships" name="Cash, Cash Equivalents And In28" sheetId="28" state="visible" r:id="rId28"/>
    <sheet xmlns:r="http://schemas.openxmlformats.org/officeDocument/2006/relationships" name="Balance Sheet Components (Narra" sheetId="29" state="visible" r:id="rId29"/>
    <sheet xmlns:r="http://schemas.openxmlformats.org/officeDocument/2006/relationships" name="Balance Sheet Components (Compo" sheetId="30" state="visible" r:id="rId30"/>
    <sheet xmlns:r="http://schemas.openxmlformats.org/officeDocument/2006/relationships" name="Balance Sheet Components (Com31" sheetId="31" state="visible" r:id="rId31"/>
    <sheet xmlns:r="http://schemas.openxmlformats.org/officeDocument/2006/relationships" name="Balance Sheet Components (Com32" sheetId="32" state="visible" r:id="rId32"/>
    <sheet xmlns:r="http://schemas.openxmlformats.org/officeDocument/2006/relationships" name="Balance Sheet Components (Com33" sheetId="33" state="visible" r:id="rId33"/>
    <sheet xmlns:r="http://schemas.openxmlformats.org/officeDocument/2006/relationships" name="Notes Payable (Narrative) (Deta"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Stockholders' Equity (Narrative" sheetId="37" state="visible" r:id="rId37"/>
    <sheet xmlns:r="http://schemas.openxmlformats.org/officeDocument/2006/relationships" name="Stockholders' Equity (Summary O" sheetId="38" state="visible" r:id="rId38"/>
    <sheet xmlns:r="http://schemas.openxmlformats.org/officeDocument/2006/relationships" name="Stockholders' Equity (Schedule " sheetId="39" state="visible" r:id="rId39"/>
    <sheet xmlns:r="http://schemas.openxmlformats.org/officeDocument/2006/relationships" name="Stockholders' Equity (Schedul40" sheetId="40" state="visible" r:id="rId40"/>
    <sheet xmlns:r="http://schemas.openxmlformats.org/officeDocument/2006/relationships" name="Stockholders' Equity (Schedul41" sheetId="41" state="visible" r:id="rId41"/>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ACB</t>
  </si>
  <si>
    <t>Entity Registrant Name</t>
  </si>
  <si>
    <t>PACIFIC BIOSCIENCES OF CALIFORNIA,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Investments</t>
  </si>
  <si>
    <t>Accounts receivable</t>
  </si>
  <si>
    <t>Inventory</t>
  </si>
  <si>
    <t>Prepaid expenses and other current assets</t>
  </si>
  <si>
    <t>Total current assets</t>
  </si>
  <si>
    <t>Property and equipment, net</t>
  </si>
  <si>
    <t>Long-term restricted cash</t>
  </si>
  <si>
    <t>Other long-term assets</t>
  </si>
  <si>
    <t>Total assets</t>
  </si>
  <si>
    <t>Current liabilities</t>
  </si>
  <si>
    <t>Accounts payable</t>
  </si>
  <si>
    <t>Accrued expenses</t>
  </si>
  <si>
    <t>Deferred service revenue, current</t>
  </si>
  <si>
    <t>Other liabilities, current</t>
  </si>
  <si>
    <t>Notes payable, current</t>
  </si>
  <si>
    <t>Total current liabilities</t>
  </si>
  <si>
    <t>Deferred service revenue, non-current</t>
  </si>
  <si>
    <t>Deferred rent, non-current</t>
  </si>
  <si>
    <t>Other liabilities, non-current</t>
  </si>
  <si>
    <t>Notes payable, non-current</t>
  </si>
  <si>
    <t>Financing derivative</t>
  </si>
  <si>
    <t>Total liabilities</t>
  </si>
  <si>
    <t>Commitments and contingencies (Note 7)</t>
  </si>
  <si>
    <t xml:space="preserve"> </t>
  </si>
  <si>
    <t>Stockholders' equity</t>
  </si>
  <si>
    <t>Preferred Stock, $0.001 par value: Authorized 50,000 shares; No shares issued or outstanding</t>
  </si>
  <si>
    <t>Common Stock, $0.001 par value: Authorized 1,000,000 shares; Issued and outstanding 116,239 and 92,677 shares at September 30, 2017 and December 31, 2016, respectively</t>
  </si>
  <si>
    <t>Additional paid-in-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loss:</t>
  </si>
  <si>
    <t>Unrealized gain (loss) on investments</t>
  </si>
  <si>
    <t>Comprehensive loss</t>
  </si>
  <si>
    <t>Net loss per share:</t>
  </si>
  <si>
    <t>Basic and diluted net loss per share</t>
  </si>
  <si>
    <t>Shares used in computing basic and diluted net loss</t>
  </si>
  <si>
    <t>Condensed Consolidated Statements Of Cash Flows - USD ($) $ in Thousands</t>
  </si>
  <si>
    <t>Cash flows from operating activities</t>
  </si>
  <si>
    <t>Adjustments to reconcile net loss to net cash used in operating activities</t>
  </si>
  <si>
    <t>Depreciation</t>
  </si>
  <si>
    <t>Amortization of debt discount and financing costs</t>
  </si>
  <si>
    <t>(Gain) Loss from derivative</t>
  </si>
  <si>
    <t>Stock-based compensation</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Disposal of property and equipment</t>
  </si>
  <si>
    <t>Purchase of investments</t>
  </si>
  <si>
    <t>Sales of investments</t>
  </si>
  <si>
    <t>Maturities of investments</t>
  </si>
  <si>
    <t>Net cash used in investing activities</t>
  </si>
  <si>
    <t>Cash flows from financing activities</t>
  </si>
  <si>
    <t>Proceeds from issuance of common stock from equity plans</t>
  </si>
  <si>
    <t>Notes payable principal payoff</t>
  </si>
  <si>
    <t>Proceeds from issuance of common stock from at-the-market equity offering, net of issuance costs</t>
  </si>
  <si>
    <t>Proceeds from issuance of common stock from underwritten public equity offering, net of issuance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hanges in deposits for property and equipment paid in prior period</t>
  </si>
  <si>
    <t>Property and equipment paid by landlord</t>
  </si>
  <si>
    <t>Changes in unpaid property and equipment</t>
  </si>
  <si>
    <t>Property and equipment returned to landlord</t>
  </si>
  <si>
    <t>Inventory transferred to property and equipment</t>
  </si>
  <si>
    <t>Overview</t>
  </si>
  <si>
    <t>Overview [Abstract]</t>
  </si>
  <si>
    <t xml:space="preserve">NOTE 1. OVERVIEW
We design, develop and manufacture sequencing systems to help scientists resolve genetically complex problems. Based on our novel Single Molecule, Real-Time (SMRT ® )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 ome characterization . Our technology provides high accuracy , ultra-long read s, uniform coverage, and the ability to simultaneously detect epigenetic changes.
In September 2015, we announced that we had launched a new nucleic acid sequencing platform, the PacBio Sequel ® ™ System (the “Sequel System”), which provide s higher throughput, more scalability, a reduced footprint and lower sequencing project costs compared to the PacBio ® RS II System, while maintaining the existing benefits of our SMRT Sequencing Technology.
The names “Pacific Biosciences,” “PacBio,” “SMRT,” “SMRTbell,” “Sequel” and our logo are our trademarks.
﻿ </t>
  </si>
  <si>
    <t>Summary Of Significant Accounting Policies</t>
  </si>
  <si>
    <t>Summary Of Significant Accounting Policies [Abstract]</t>
  </si>
  <si>
    <t xml:space="preserve">NOTE 2. SUMMARY OF SIGNIFICANT ACCOUNTING POLICIES
Basis of Presentation and Consolidation
In the opinion of management, our accompanying unaudited Condensed Consolidated Financial Statements (“Financial Statements”) have been prepared on a consistent basis with our December 31, 2016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6. The results of operations for the nine-month period ended September 30, 2017 are not necessarily indicative of the results to be expected for the entire year or any future periods.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the first and second quarter of 2017, we recorded a charge to cost of revenue of $1.3 million and $0.3 million, respectively, relating to leased RS II instruments primarily due to a change in the estimated useful life of these instruments. As of September 30, 2017, our inventory balance did not include any RS II instruments.
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September 30, 2017 and December 31, 2016 respectively (in thousands ):
﻿
﻿
﻿
﻿
﻿
September 30, 2017
December 31, 2016
﻿ (in thousands)
Level 1
Level 2
Level 3
Total
Level 1
Level 2
Level 3
Total
﻿ Assets
﻿ Cash and cash equivalents:
﻿ Cash and money market funds
$ 22,283
$
—
$
—
$ 22,283
$ 14,516
$
—
$
—
$ 14,516
﻿ Commercial paper
—
3,648
—
3,648
—
2,249
—
2,249
﻿ Total cash and cash equivalents
22,283
3,648
—
25,931
14,516
2,249
—
16,765
﻿ Investments:
﻿ Commercial paper
—
23,882
—
23,882
—
23,583
—
23,583
﻿ Corporate debt securities
—
9,399
—
9,399
—
10,739
—
10,739
﻿ US government &amp; agency securities
—
24,753
—
24,753
—
20,579
—
20,579
﻿ Asset backed securities
—
—
—
—
—
312
—
312
﻿ Total investments
—
58,034
—
58,034
—
55,213
—
55,213
﻿ Long-term restricted cash:
﻿ Cash
4,500
—
—
4,500
4,500
—
—
4,500
﻿ Total assets measured at fair value
$ 26,783
$ 61,682
$
—
$ 88,465
$ 19,016
$ 57,462
$
—
$ 76,478
﻿
﻿ Liabilities
﻿ Financing derivative
$
—
$
—
$ 170
$ 170
$
—
$
—
$ 356
$ 356
﻿ Total liabilities measured at fair value
$
—
$
—
$ 170
$ 170
$
—
$
—
$ 356
$ 356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 net” in the condensed consolidated statements of operations and comprehensive loss.
The following table provides the changes in the fair value of the Financial Derivative during the nine -month period ended September 30, 2017 (in thousands):
﻿
﻿
﻿
﻿
﻿
﻿ Financing Derivative
Amount
﻿ Balance as of December 31, 2016
$ 356
﻿ Gain on change in estimated fair value
(186)
﻿ Balance as of September 30, 2017
$ 170
﻿
During the nine -month period ended September 30, 2017,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4% and 10.6% weighted average market yield at September 30, 2017 and December 31, 2016, respectively. Refer to “Note 6. Notes Payable” for additional details regarding the Notes. The estimated fair value and carrying value of the Notes are as follows (in thousands):
The estimated fair value and carrying value of the Notes are as follows (in thousands):
﻿
﻿
﻿
﻿
﻿
﻿
September 30, 2017
December 31, 2016
﻿
Fair Value
Carrying Value
Fair Value
Carrying Value
﻿ Notes payable
$ 15,635
$ 13,363
$ 19,788
$ 16,106
﻿
Net Loss per Share
The following outstanding common stock options to purchase common stock were excluded from the computation of diluted net loss per share for the periods presented because including them would have had an anti-dilutive effect:
﻿
﻿
﻿
﻿
﻿
Nine Months Ended September 30,
﻿ (in thousands)
2017
2016
﻿ Options outstanding
25,133
22,635
﻿
﻿
Concentration and Other Risks
For the three- and nine-month periods ended September 30, 2017, same one customer accounted for more than 10% of our total revenue, respectively.
﻿
Significant Accounting Policies
We early adopted the Accounting Standards Update (“ASU”) No. 2015-11, Simplifying the Measurement of Inventory in the year ended December 31, 2016 effective January 1, 2016. As a result, our inventories are stated at the lower of average cost or net realizable value. Cost includes depreciation, labor, material, and overhead costs, including product and process technology costs while determining net realizable value of inventories involves numerous judgments, including projecting future average selling prices, sales volumes, and costs to complete products in work in process inventories. The adoption of this update did not have a material impact on our condensed consolidated financial statements.
Except as noted above, there have been no other material changes to our significant accounting policies as discussed in our Annual Report on Form 10-K for the year ended December 31, 2016.
﻿
﻿
Recent Accounting Pronouncements
﻿
Recently Adopt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We adopted this guidance as of January 1, 2017. Prior to adoption, the excluded windfall deductions for federal and state purposes were $6.0 million and $0.6 million, respectively. Upon adoption of ASU 2016-09, we recognized the excluded windfall deductions as a deferred tax asset with a corresponding increase to valuation allowance. Our total deferred tax assets were $321.5 million as of January 1, 2017, and were fully offset by a valuation allowance. Further, we did not elect an accounting policy change to record forfeitures as they occur and thus we continue to estimate forfeitures at each period.
During 2016, we adopted ASU 2014-15 , Disclosure of Uncertainties about an Entity’s Ability to Continue as a Going Concern (“ASU 2014-15”). ASU 2014-15 requires companies to evaluate whether there is substantial doubt about an entity’s ability to continue as a going concern and to provide related footnote disclosure. Management performed such an assessment and concluded there was not substantial doubt about our ability to continue as a going concern.
Cash, cash equivalents and investments at September 30, 2017 totaled $84.0 million, compared to $72.0 million at December 31, 2016. We believe that our existing cash, cash equivalents and investments will be sufficient to fund our projected operating requirements for at least 12 months from the filing of the Form 10-Q ; however, we may raise additional capital in the future. Our view regarding sufficiency of cash and liquidity is primarily based on our financial forecast for 201 8 , which includes various assumptions regarding demand for our products. Generally, we expect demand for our products to increase.
Factors that may affect our capital needs include, but are not limited to, slower than expected adoption of our products resulting in lower sales of our products and services; future acquisitions; our ability to obtain new collaboration and customer arrangements; the progress of our research and development programs; initiation or expansion of research programs and collaborations; litigation costs, including the costs involved in preparing, filing, prosecuting, defending and enforcing intellectual property rights; the purchase of patent licenses; and other factors.
To the extent we raise additional funds through the sale of equity or convertible debt securities, the issuance of such securities will result in dilution to our stockholders. There can be no assurance that such funds will be available on favorable terms, or at all. If adequate funds are not available, we may be required to curtail operations significantly or to obtain funds by entering into collaboration or debt agreements on unattractive terms. Our inability to raise capital could have a material adverse effect on our business, financial condition and results of operations.
﻿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In August 2015, the FASB issued ASU No. 2015-14, Revenue from Contracts with Customers :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Entities have the option of using either a full retrospective or a modified retrospective approach to adopt this new guidance.
We are currently evaluating the new guidance to determine the impact it may have on our consolidated financial statements. We expect to adopt the standard using the modified retrospective approach with the cumulative effect of adopting this standard to be recorded to retained earnings on January 1, 2018.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We are still in the process of evaluating the effect of the new standard on our historical financial statements and disclosures. While we have not completed our evaluation, we currently believe that the impact to revenue and expense recognized will not be material to any of the years presented. As we complete our evaluation of this new standard, new information may arise that could change our current understanding of the impact to revenue and expense recognized. Additionally, we will continue to monitor industry activities and any additional guidance provided by regulators, standards setters, or the accounting profession and adjust our assessment and implementation plans accordingly. </t>
  </si>
  <si>
    <t>Contractual Revenue</t>
  </si>
  <si>
    <t>Contractual Revenue [Abstract]</t>
  </si>
  <si>
    <t xml:space="preserve">NOTE 3. CONTRACTUAL REVENUE
In September 2013, we entered into a development, commercialization and license agreement with F. Hoffman-La Roche Ltd. (“Roche Agreement”) , pursuant to which we accounted for, and recognized as revenue, the up-front payment received thereunder using the proportional performance method over the periods in which the delivery of elements pursuant to the Roche Agreement occurs. We recognized revenue under the Roche Agreement using a straight-line convention over the service periods of the deliverables as this method approximated our performance of services pursuant to the Roche Agreement. Out of the $35.0 million upfront cash payment received, quarterly amortization of $1.7 million was recognized as contractual revenue from the fourth quarter of 2013 to the fourth quarter of 2014. Beginning in the three-month period ended March 31, 2015, we revised the estimated development period related to our contractual revenue amortization based on increasing certainty of the development time on a prospective approach and quarterly amortization of $3.6 million was recognized as contractual revenue for each of the four quarters of 2015 and for each of the first three quarters of 2016. As of September 30, 2016, the total deferred contractual revenue balance was $1.3 million, relating to the amount allocated to the deliverable of our participation on the joint steering committee. In December 2016, we received notice from Roche that Roche had elected to terminate the Roche Agreement for convenience and the termination became effective in February 2017 . Upon such notice in December 2016, no further participation on the joint steering committee was deemed necessary; as such, we recognized the entire remaining unamortized deferred revenue of $1.3 million as contractual revenue in the fourth quarter of 2016.
Further, the Roche Agreement provided for additional payments totaling $40.0 million upon the achievement of certain development milestones, all of which have previously been received and recognized as revenue. Consideration from development milestones is recognized in the period in which a milestone is achieved only if the milestone is considered substantive in its entirety. We achieved the first development milestone under the Roche Agreement and recognized the related $10.0 million as contractual revenue during the year ended December 31, 2014. We achieved the second and the third (final) development milestones under the Roche Agreement and recognized the related $10.0 million and $20.0 million as contractual revenue during the three-month periods ended June 30, 2015 and December 31, 2015, respectively. There are no other milestones remaining to be achieved.
﻿ </t>
  </si>
  <si>
    <t>Cash, Cash Equivalents And Investments</t>
  </si>
  <si>
    <t>Cash, Cash Equivalents And Investments [Abstract]</t>
  </si>
  <si>
    <t xml:space="preserve">NOTE 4. CASH, CASH EQUIVALENTS AND INVESTMENTS
The following tables summarize our cash, cash equivalents and investments as of September 30, 2017 and December 31, 2016 (in thousands):
﻿
﻿
﻿
﻿
﻿
As of September 30, 2017
﻿
Gross
Gross
﻿
Amortized
unrealized
unrealized
Fair
﻿
Cost
gains
losses
Value
﻿ Cash and cash equivalents:
﻿ Cash and money market funds
$ 22,283
$
—
$
—
$ 22,283
﻿ Commercial paper
3,648
—
—
3,648
﻿ Total cash and cash equivalents
25,931
—
—
25,931
﻿ Investments:
﻿ Commercial paper
23,881
2
(1)
23,882
﻿ Corporate debt securities
9,399
1
(1)
9,399
﻿ US government &amp; agency securities
24,756
—
(3)
24,753
﻿ Total investments
58,036
3
(5)
58,034
﻿ Total cash, cash equivalents and investments
$ 83,967
$ 3
$ (5)
$ 83,965
﻿
﻿ Long-term restricted cash:
﻿ Cash
$ 4,500
$
—
$
—
$ 4,500
﻿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The following table summarizes the contractual maturities of our cash equivalents and available-for-sale investments, excluding money market funds, as of September 30, 2017:
﻿
﻿
﻿
﻿
﻿
﻿
﻿
﻿ (in thousands)
Fair Value
﻿ Due in one year or less
$ 61,682
﻿ Due after one year through 5 years
—
﻿ Total investments in debt securities
$ 61,682
﻿
Actual maturities may differ from contractual maturities because issuers may have the right to call or prepay obligations without call or prepayment penalties. </t>
  </si>
  <si>
    <t>Balance Sheet Components</t>
  </si>
  <si>
    <t>Balance Sheet Components [Abstract]</t>
  </si>
  <si>
    <t xml:space="preserve">NOTE 5 . BALANCE SHEET COMPONENTS
﻿
Inventory
﻿
As of September 30, 2017 and December 31, 2016, our inventory consisted of the following components:
﻿
﻿
﻿
﻿
﻿
September 30,
December 31,
﻿ (in thousands)
2017
2016
﻿ Purchased materials
$ 7,042
$ 4,817
﻿ Work in process
7,040
7,287
﻿ Finished goods
4,119
3,530
﻿ Inventory
$ 18,201
$ 15,634
﻿
Prepaid Expenses and Other Current Assets
As of September 30, 2017 and December 31, 2016, our prepaid expenses and other current assets consisted of the following components:
﻿
﻿
﻿
September 30,
December 31,
﻿ (in thousands)
2017
2016
﻿ Receivable from Prior Landlord
$ 755
$ 5,000
﻿ Rent deposits for O'Brien building
—
2,160
﻿ Prepaid expenses
1,092
2,342
﻿ Other current assets
701
476
﻿ Prepaid expenses and other current assets
$ 2,548
$ 9,978
﻿
On July 23, 2015, we entered into a Lease Amendment Agreement (the “Lease Amendment Agreement”) with Peninsula Innovation Partners, LLC (the “Prior Landlord”), which amend ed the terms and conditions of certain of our then existing Menlo Park facility real property leases. As consideration for our agreement to amend the existing leases pursuant to the Lease Amendment Agreement, and subject to the terms and conditions contained therein, we became eligible to receive up to $20.0 million from the Prior Landlord over time (the “Landlord Payments”), and rent abatement for the remainder of the lease. As of December 31, 2016, $5.0 million of the Landlord Payments were outstanding.
In January 2017, we entered into a Third Lease Amendment Agreement with the Prior Landlord that increased the amount of the Landlord Payments by $65,000 . During the first quarter of 2017, we received Landlord Payments totaling $2,628,000 .
In May 2017, we entered into a Fourth Lease Amendment Agreement with the Prior Landlord, based on which we turned over the 940 Hamilton and 1010 Hamilton buildings to the Prior Landlord. Accordingly, in June 2017 we received $1,682,000 in Landlord Payments, resulting in a remaining balance of $755,000 in “Prepaid Expenses and Other Current Assets” in the condensed consolidated balance sheets at September 30, 2017. Refer to “Note 7. Commitments and Contingencies” for additional details.
﻿
Other Long-term Assets
As of September 30, 2017 and December 31, 2016, our other long-term assets consisted of the following components:
﻿
﻿
﻿
﻿
﻿
September 30,
December 31,
﻿ (in thousands)
2017
2016
﻿ Rent deposits and tenant improvements for O'Brien building
$
—
$ 9,641
﻿ Other
188
172
﻿ Other long-term assets
$ 188
$ 9,813
﻿
In January 2017 we moved into the O’Brien building, and accordingly, the $9.6 million tenant improvements balance recorded in “Other Long-term Assets” at December 31, 2016 was transferred into leasehold improvements under “Property and Equipment” in the three-month period ended March 31, 2017.
﻿
Property and Equipment, Net
As of September 30, 2017 and December 31, 2016 , our property and equipment, net, consisted of the following components:
﻿
﻿
﻿
﻿
September 30,
December 31,
﻿ (in thousands)
2017
2016
﻿ Building
$
—
$ 1,160
﻿ Laboratory equipment and machinery
24,296
23,337
﻿ Leasehold improvements
31,194
8,138
﻿ Computer equipment
9,050
7,170
﻿ Software
4,615
5,189
﻿ Furniture and fixtures
2,429
823
﻿ Construction in progress
1,073
5,772
﻿
72,657
51,589
﻿ Less: Accumulated depreciation
(33,052)
(37,029)
﻿ Property and equipment, net
$ 39,605
$ 14,560
﻿
In May 2017, we entered into a Fourth Lease Amendment Agreement with the Prior Landlord, based on which we turned over the 940 Hamilton and 1010 Hamilton buildings to the Prior Landlord. The 940 Hamilton building was a capital lease with a long-term facility financing obligation associated with this lease included in “Other liabilities, non-current” and the corresponding building and related leasehold improvements were included in “Property and equipment, net” in the condensed consolidated balance sheets. Upon turning over the building to the Prior Landlord, the capital lease was terminated, resulting in the extinguishment of the facility financing obligation.
By the end of the first quarter of 2017, improvements associated with our O’Brien premises were substantially completed. As a result, during the first quarter of 2017 we capitalized $28.9 million of tenant improvements. A s the premises were completed in phases during the first nine months of 2017, tenant improvements were placed into service in phases once construction was substantially complete and the related asset was ready for its intended use. Refer to “Note 7. Commitments and Contingencies” for additional details. </t>
  </si>
  <si>
    <t>Notes Payable</t>
  </si>
  <si>
    <t>Notes Payable [Abstract]</t>
  </si>
  <si>
    <t xml:space="preserve">NOTE 6. NOTES PAYABLE
Facility Agreement
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 million shares of common stock immediately exercisable at an exercise price per share initially equal to $2.63 (the “Warrants”). During the year ended December 31, 2016, warrants to purchase 5.5 million shares of common stock were net exercised, resulting in the issuance of approximately 4.2 million shares of common stock. The cashless net exercises of the warrants did not result in any additional funds being collected by us. As of December 31, 2016, no warrants remained outstanding.
In addition, the Facility Agreement require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
The Facility Agreement has a maximum term of seven years from inception. Subsequent to the date of the Facility Agreement, at the election of the holders of Notes representing a majority of the aggregate principal amount of the outstanding Notes, the Notes holders may elect to receive 25% of the net proceeds from any financing that includes an equity component, including without limitation, the sale or issuance of our common stock, options, warrants or other securities convertible or exchangeable for shares of our common stock, as payment of the Notes. This right is subject to certain exceptions set forth in the Facility Agreement. The Notes holders have the option to require us to repay the Notes if we complete a Major Transaction (as defined in the Facility Agreement), including a change of control or a sale of all or substantially all of our assets. Additionally, the principal balance of the Facility Agreement may become immediately due and payable upon an Event of Default (as defined in the Facility Agreement), in which case the Notes holders would have the right to require us to repay 100% of the principal amount of the loan, plus any accrued and unpaid interest thereon. The Facility Agreement does not provide for a prepayment of the Notes at our option.
On June 23, 2017, pursuant to a partial exercise by the Notes holders of their right to elect to receive up to 25% of the net proceeds from any qualified financing that includes an equity component, we paid $4.5 million of outstanding principal, together with accrued and unpaid interest, to one of the Notes holders with proceeds from our underwritten public equity offering (Refer to “Note 8. Stockholders’ Equity” for additional details).
﻿
Financing Derivative
A number of features embedded in the Notes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he estimated fair value of the Financing Derivative was determined by comparing the difference between the fair value of the Notes with and without the Financing Derivative by calculating the respective present values from future cash flows using a 10.4% and 10.6% weighted average market yield at September 3 0, 2017 and December 31, 2016, respectively. The estimated fair value of the Financing Derivative as of September 30 , 2017 and December 31, 201 6 was $0.2 million and $0.4 million, respectively.
﻿
Notes
We initially recorded the Notes and Warrants at $14.1 million and $6.4 million, respectively, based upon the relative fair value allocation of the $20.5 million of proceeds. The carrying value of the Notes at the inception of the debt was $12.8 million, resulting in an original issue discount of $7.7 million.
As of September 30, 2017 and December 31, 2016, we had outstanding $16.0 million and $20.5 million aggregate principal amount of Notes, respectively. As of September 30, 2017 and December 31, 2016, a debt discount of $2.6 million and $4.3 million, respectively, remained to be amortized through February 2020 , the maturity of the Notes.
As of September 30, 2017, $2.9 million out of the outstanding $16.0 million aggregate principal amount of Notes was reclassified from “Notes payable, non-current” to “Notes payable, current”, as that portion of the principal becomes due within 12 months.
﻿ </t>
  </si>
  <si>
    <t>Commitments And Contingencies</t>
  </si>
  <si>
    <t>Commitments And Contingencies [Abstract]</t>
  </si>
  <si>
    <t xml:space="preserve">﻿
NOTE 7. COMMITMENTS AND CONTINGENCIES
Leases
In December 2009, we entered into a lease agreement for a manufacturing and office facility in Menlo Park. For the facility to meet our needs and operating requirements, substantial tenant improvements, including improvements to the structural elements and principal operating systems of the facility, were necessary. The lessor provided a tenant improvement allowance of $1.8 million to apply towards the necessary improvements and we remained obligated for additional amounts over the afforded allowance. Due to our involvement in and the nature of the renovations made to the facility and our obligations to fund the costs of renovations exceeding the incentives afforded to us, we account for the facility as if we are the owner. Accordingly, we recorded $3.0 million of building and leasehold improvement assets, reflecting the $1.2 million fair value of the facility prior to commencing renovations and the $1.8 million of landlord incentives within property and equipment, net and a corresponding liability recorded to facility financing obligation.
As a result of the lease amendment agreement described below, future rent expense associated with our prior Menlo Park facility leases was reduced to zero . The remaining long-term facility financing obligations associated with these leases, presented as “Other liabilities, non-current” on the condensed consolidated balance sheets at September 30, 2017 and December 31, 2016, were $0 and $1.7 million, respectively.
﻿
Lease Amendment Agreement
On July 23, 2015, we entered into a Lease Amendment Agreement (the “Lease Amendment Agreement”) with Peninsula Innovation Partners, LLC (the “Prior Landlord”), which amends the terms and conditions of certain of our prior Menlo Park facility real property leases. The Lease Amendment Agreement provides for, among other things, amendments of the term for certain of the leases with the Prior Landlord, the termination of all renewal, expansion and extension rights contained in any of the existing leases with the Prior Landlord (including our options to extend the terms for certain of the existing leases for two consecutive five-year periods), as well as rent abatement for a specified period of time. As consideration for our agreement to amend the existing leases pursuant to the Lease Amendment Agreement, and subject to the terms and conditions contained therein, we became eligible to receive up to four payments of $5.0 million each from the Prior Landlord over time (the “Landlord Payments”), and rent abatement for the remainder of the lease. In the event that we breach any of the leases and fail to cure such breach within the time permitted, the Prior Landlord would have no obligation to make the final $5.0 million payment. On September 1, 2015, the permit process related to an architectural approval and a change of use permit with respect to our new premises at 1305 O’Brien Drive (formerly 1315 O’Brien Drive), Menlo Park, California (the “O’Brien Premises”) was completed, which satisfied the contingencies under the Lease Amendment Agreement. As a result, we recorded $23.0 million in “Gain on lease amendments” in the consolidated statements of operations and comprehensive loss for the three-month period ended September 30, 2015, reflecting that our rent payments were reduced to zero for the remaining term of our existing Menlo Park facility real property leases, and the aggregate of $20.0 million in Landlord Payments became receivable and any associated financing obligation was revalued. Of the $20.0 million remaining Landlord Payments, the first $5.0 million Landlord Payment was received in September 2015, the second $5.0 million Landlord Payment was received in February 2016 and the third $5.0 million Landlord Payment was received in August 2016.
In June 2016, we entered into a Second Lease Amendment Agreement with the Prior Landlord that modified the payment schedule for the final $5.0 million. At December 31, 2016, the final $5.0 million of Landlord Payments were recorded in “Prepaid Expenses and Other Current Assets” in the condensed consolidated balance sheets.
In January 2017, we entered into a Third Lease Amendment Agreement with the Prior Landlord that increased the amount of the final $5.0 million Landlord Payments by $65,000 . During the first quarter of 2017, we received Landlord Payments totaling $2,628,000 .
In May 2017, we entered into a Fourth Lease Amendment Agreement with the Prior Landlord, based on which we turned over the 940 Hamilton and 1010 Hamilton buildings to the Prior Landlord. Accordingly, in June 2017 we received $1,682,000 in Landlord Payments, resulting in a remaining balance of $755,000 in “Prepaid Expenses and Other Current Assets” in the condensed consolidated balance sheets at September 30, 2017.
The 940 Hamilton building was a capital lease with a long-term facility financing obligation associated with this lease included in “Other liabilities, non-current” and the corresponding building and related leasehold improvements were included in “Property and equipment, net” of the condensed consolidated balance sheets. Upon turning over the building to the Prior Landlord, the capital lease was terminated, resulting in the extinguishment of the facility financing obligation.
In September 2017, we entered into a Fifth Lease Amendment Agreement with the Prior Landlord, pursuant to which we extended the term and rent abatement period for the remaining two buildings: 960 Hamilton and 1180 Hamilton, from September 30, 2017 to December 31, 2017 .
﻿
O’Brien Lease Agreement
On July 22, 2015, we entered into a new lease agreement (the “O’Brien Lease”) with respect to the O’Brien Premises. The term of the O’Brien Lease is one hundred thirty-two (132) months, commencing on the date that is the later of April 15, 2016 or the date on which the O’Brien Premises landlord has substantially completed certain shell improvements and tenant improvement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is $540,000 per month during the first year of the lease term, with specified annual increases thereafter until reaching $711,000 per month during the last twelve (12) months of the lease term. We were required to pay $2.2 million in prepaid rent which was applied to the monthly rent installments due for the first to fourth months after the rent abatement period; and, as such, $2.2 million was recorded in “Prepaid expense and other current assets” in the condensed consolidated balance sheet as of December 31, 2016. As of September 30, 2017, a balance of $0 was recorded in “Prepaid expense and other current assets” in the condensed consolidated balance sheet. We were required to establish a deposit of $4.5 million in the form of a letter of credit in October 2015; and, as such, $4.5 million was recorded in “Long-term restricted cash” in the condensed consolidated balance sheet as of both September 30, 2017 and December 31, 2016.
The landlord was obligated to construct certain warm shell improvements at the landlord’s cost and expense and provide us with a tenant improvement allowance in the amount of $12.6 million. Construction was completed in phases and we began moving into the O’Brien Premises during January 2017. By the end of the first quarter of 2017, improvements associated with the entire O’Brien Premises were substantially completed. As a result, during the first quarter of 2017 we capitalized $28.9 million of tenant improvements, of which $12.6 million was paid by the landlord as a tenant improvement allowance. As the $12.6 million tenant improvement allowance is accounted for as a lease incentive, $12.6 million was recorded to “Deferred rent, non-current”, which will be amortized over the lease term of approximately 11 years. In addition, as the premises were completed in phases during the first nine months of 2017, tenant improvements were placed into service in phases once construction was substantially complete and the related asset was ready for its intended use.
As of September 30, 2017, the future annual minimum lease payments for the O’Brien lease were as follows:
﻿
﻿
﻿
Amount
﻿ Years ending December 31,
(in thousands)
﻿ Remaining of 2017
$ 1,585
﻿ 2018
6,822
﻿ 2019
6,930
﻿ 2020
7,056
﻿ 2021
7,272
﻿ Thereafter
46,710
﻿ Total minimum lease payments
$ 76,375
﻿
Rent expense was $1.6 million and $47,000 for the three-month periods ended September 30, 2017 and 2016, respectively. Rent expense was $4.7 million and $147,000 for the nine -month periods ended September 30, 2017 and 2016, respectively.
﻿
Legal
On November 2, 2016, we filed a complaint against Oxford Nanopore Technologies Ltd., Oxford Nanopore Technologies, Inc. (“ONT Inc.”) and Metrichor, Ltd. (“Metrichor” and, together with ONT Inc., “ONT”) with the U.S. International Trade Commission (“USITC”) for patent infringement. On December 5, 2016, the USITC provided notice that an investigation had been instituted based on the complaint. We are seeking exclusionary relief with respect to several ONT products, including ONT’s MinION and PromethION devices. The complaint is based on our U.S. Patent No. 9,404,146, entitled “Compositions and methods for nucleic acid sequencing” which covers novel methods for sequencing single nucleic acid molecules using linked double-stranded nucleic acid templates, providing improved sequencing accuracy. On March 1, 2017, we filed an amended complaint to add a second patent in the same patent family, U.S. Patent No. 9,542,527, which was granted on January 10, 2017, to the investigation. We are seeking, among other things, an exclusion order permanently barring entry of infringing ONT products into the United States, and a cease and desist order preventing ONT from advertising and selling infringing products in the United States. On May 23, 2017, the Administrative Law Judge (“ALJ”) assigned to the matter issued an order construing certain claim terms of the asserted patents. On June 8, 2017, ONT filed a summary determination motion to terminate the proceedings based on the ALJ’s claim construction decision, which motion was not opposed by us. The ALJ granted the motion on July 19, 2017, and, on July 31, 2017, we filed a petition to review with the USITC to correct what we believe was an incorrect construction of the claims. On September 5, 2017, the USITC issued a notice granting our petition to review the ALJ’s claim construction decision.
On February 2, 2017, we filed a claim in the High Court of England and Wales against Oxford Nanopore Technologies Ltd. (“ONT Ltd.”) and Metrichor for infringement of Patent EP(UK) 3 025 542, which is in the same patent family as the patents asserted in the USITC action referred to above. We are seeking remedies including injunctive relief, damages, and costs. On March 27, 2017, the defendants in the case filed their defense and counterclaim, denying infringement and seeking a declaration that the asserted patent is invalid. We filed our reply and defense to counterclaim on April 12, 2017.
On March 15, 2017, we filed a complaint in the U.S. District Court for the District of Delaware against ONT Inc. for patent infringement. The complaint is based on our U.S. Patent No. 9,546,400, entitled “Nanopore sequencing using n-mers” which covers novel methods for nanopore sequencing of nucleic acid molecules using the signals from multiple monomeric units. This patent was granted on January 17, 2017. We are seeking remedies including injunctive relief, damages and costs. On May 8, 2017, the defendants filed a motion to dismiss the complaint, alleging that the asserted patent claims recite patent ineligible subject matter. We filed our response on June 5, 2017.
On April 21, 2017, ONT Ltd. and Harvard University filed a claim against us in the High Court of England and Wales for infringement of Patent EP(UK) 1 192 453, a patent owned by Harvard University and entitled “Molecular and atomic scale evaluation of biopolymers,” and for which ONT Ltd. alleges it holds an exclusive license. ONT Ltd. and Harvard University are seeking remedies including injunctive relief, damages, and costs. On April 25, 2017, ONT Ltd. announced that it also had filed a claim against us in the District Court of Mannheim, Germany, for infringement of the German version of the patent. We received service in this matter on July 11, 2017.
On September 25, 2017, we filed a complaint in the U.S. District Court for the District of Delaware against ONT Inc. for patent infringement. The complaint is based on our U.S. Patent No. 9,678,056 entitled “Control of Enzyme Translation in Nanopore Sequencing”, granted June 13, 2017, and U.S. Patent No. 9,738,929 entitled “Nucleic Acid Sequence Analysis”, granted August 22, 2017 . We are seeking remedies including injunctive relief, damages and costs.
Litigation is inherently unpredictable, and it is too early in the proceedings to predict the outcome of these lawsuits or any impact they may have on us. As such, the estimated financial effect associated with these complaints cannot be made as of this 10-Q filing time. Litigation is a significant ongoing expense, recognized in sales, general and administrative expense, with an uncertain outcome, and has been in the past and may in the future be a material expense for the Company. Management believes this investment is important to protect the Company’s intellectual property position, even recognizing the uncertainty of the outcome.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t>
  </si>
  <si>
    <t>Stockholders' Equity</t>
  </si>
  <si>
    <t>Stockholders' Equity [Abstract]</t>
  </si>
  <si>
    <t xml:space="preserve">NOTE 8. STOCKHOLDERS’ E QUITY
In August 2017, we filed a shelf registration statement on Form S-3 with the SEC pursuant to which we may, from time to time, sell up to an aggregate of $150.0 million of our common stock, preferred stock, depository shares, warrants, units or debt securities. On August 18, 2017, the registration statement was declared effective by the SEC, which allows us to access the capital markets for the three -year period following this effective date.
“ At-the-Market” Equity Offering
During the three-month period ended March 31, 2016, we issued 3.1 million shares of our common stock at an average price of $8.80 per share through our “at-the-market” offering, resulting in net proceeds of $26.5 million. During the three-month period ended June 30, 2016, we issued 3.4 million shares of our common stock at an average price of $9.56 per share through our “at-the-market” offering, resulting in net proceeds of $31.7 million. During the three-month period ended September 30, 2016, no shares of common stock were issued through our “at-the-market” offering. In total, for the nine-month period ended September 30, 2016, we issued 6.5 million shares of our common stock through our “at-the-market” offering, resulting in net proceeds of $58.2 million.
In February 2017, we filed a prospectus supplement pursuant to which we could offer and sell, from time to time, additional shares of our common stock having an aggregate offering price of up to $60.0 million.
During the six-month period ended June 30, 2017 we issued 3.2 million shares of our common stock at an average price of $3.86 per share through our “at-the-market” offering, resulting in net proceeds of $11.9 million. We terminated our current “at-the-market” offering program in June 2017.
We paid a commission equal to 3% of the gross proceeds from the sale of shares of our common stock under the sales agreement. We are not obligated to sell shares of our common stock under the sales agreement.
Subject to certain exceptions set forth in our Facility Agreement, holders of our Notes may elect to receive up to 25% of the net proceeds from financing activities that include an equity component as prepayment of the Notes to be applied first, to accrued and unpaid interest and second, to principal. However, in April 2017 holders representing a majority of the aggregate principal amount of the outstanding Notes waived such right in connection with the issuance and sale of shares of common stock under our “at-the-market” offering.
Underwritten Public Equity Offering
In June 2017, we entered into an underwriting agreement , relating to the public offering of 15,419,354 shares of our common stock, $0.001 par value per share, at a price to the public of $3.10 per share. Under the terms of the Underwriting Agreement, we also granted the Underwriters a 30 -day option to purchase up to an additional 2,312,903 shares of our common stock, which was subsequently exercised in full, and the offering, including the sale of shares of common stock subject to the Underwriters’ option, closed in June 2017. In total, we sold 17,732,257 shares of our common stock at a price of $3.10 per share. We paid a commission equal to 4% of the gross proceeds from the sale of shares of our common stock under the underwriting agreement. The total net proceeds to us from the offering, after deducting the underwriting discount and offering expenses , were approximately $52.5 million .
Warrants
In connection with the execution of the Facility Agreement, we issued immediately exercisable warrants to purchase 5.5 million shares of common stock at an exercise price per share initially equal to $2.63 , all of which were outstanding at December 31, 2015.
During the three months ended March 31, 2016, warrants to purchase 3,818,000 shares of common stock were net exercised, resulting in the issuance of approximately 3.0 million shares. During the three months ended June 30, 2016, warrants to purchase the remaining 1,682,000 shares of common stock were net exercised, resulting in the issuance of approximately 1.2 million shares in the first week of July 2016. The cashless net exercises of the warrants did not result in any additional funds being collected by us. As of September 30, 2016, no warrants remained outstanding.
Equity Plans
As of September 30, 2017, we had three active equity compensation plans: the 2010 Equity Incentive Plan, the 2010 Outside Director Equity Incentive Plan, and the 2010 Employee Stock Purchase Plan (“ESPP”).
The following table summarizes stock option activity for all our stock option plans for the nine -month period ended September 30, 2017 (in thousands, except per share amounts):
﻿
﻿
﻿
﻿
Stock Options Outstanding
﻿
Weighted
﻿
Shares available
Number
average
﻿
for grant
of shares
Exercise price
exercise price
﻿ Balances, December 31, 2016 6,835
22,501
$
1.16 – 16.00
$ 6.30
﻿ Additional shares reserved 4,634
﻿ Options granted (5,600)
5,600
3.30 – 5.37
5.05
﻿ Options exercised
—
(1,369)
1.16 – 5.27
2.55
﻿ Options canceled 1,599
(1,599)
1.16 – 16.0
7.08
﻿ Balances, September 30, 2017 7,468
25,133
$
1.16 – 16.0
$ 6.18
﻿
Shares issued under our ESPP totaled 1,289,663 and 1,259,239 shares during the nine -month periods ended September 30, 2017 and 2016, respectively. As of September 30, 2017, 1,301,937 shares of our common stock remain available for issuance under our ESPP.
Stock-Based Compensation
Total stock-based compensation expense consists of the following (in thousands):
﻿
﻿
﻿
﻿
Three-Month Periods Ended September 30,
Nine-Month Periods Ended September 30,
﻿
2017
2016
2017
2016
﻿ Cost of revenue
$ 608
$ 549
$ 1,703
$ 1,610
﻿ Research and development
2,071
2,141
6,131
6,182
﻿ Sales, general and administrative
2,289
2,417
7,128
6,934
﻿ Total stock-based compensation expense
$ 4,968
$ 5,107
$ 14,962
$ 14,726
﻿
W 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
﻿
﻿
﻿
﻿
Three-Month Periods Ended September 30,
Nine-Month Periods Ended September 30,
﻿ Stock Option
2017
2016
2017
2016
﻿ Expected term in years
6.1
6.1
6.1
6.1
﻿ Expected volatility
70%
70%
70%
70%
﻿ Risk-free interest rate
1.9%
1.3%
2.1%
1.5%
﻿ Dividend yield
—
—
—
—
﻿
We estimate the value of employee stock purchase rights on the grant date using the Black-Scholes option pricing model. The fair value of shares to be purchased under our ESPP was estimated using the following assumptions:
﻿
﻿
﻿
﻿
Three-Month Periods Ended September 30,
Nine-Month Periods Ended September 30,
﻿ ESPP
2017
2016
2017
2016
﻿ Expected term in years
0.5 - 2.0
0.5 - 2.0
0.5 - 2.0
0.5 - 2.0
﻿ Expected volatility
70%
70%
70%
70%
﻿ Risk-free interest rate
1.1% - 1.4%
0.5% - 0.8%
0.8% - 1.4%
0.5% - 0.9%
﻿ Dividend yield
—
—
—
—
﻿ </t>
  </si>
  <si>
    <t>Subsequent Event</t>
  </si>
  <si>
    <t>Subsequent Event [Abstract]</t>
  </si>
  <si>
    <t xml:space="preserve">NOTE 9 . SUBSEQUENT EVENT
On November 2, 2017, we announced that Kathy Ordoñez, a member of the Board of Directors of our company, has been named Chief Commercial Officer and Executive Vice President effective October 30, 2017 .
﻿ </t>
  </si>
  <si>
    <t>Summary Of Significant Accounting Policies (Policy)</t>
  </si>
  <si>
    <t>Basis Of Presentation And Consolidation</t>
  </si>
  <si>
    <t xml:space="preserve">Basis of Presentation and Consolidation
In the opinion of management, our accompanying unaudited Condensed Consolidated Financial Statements (“Financial Statements”) have been prepared on a consistent basis with our December 31, 2016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2016. The results of operations for the nine-month period ended September 30, 2017 are not necessarily indicative of the results to be expected for the entire year or any future periods.
The consolidated financial statements include the accounts of Pacific Biosciences and our wholly owned subsidiaries. All intercompany transactions and balances have been eliminated. Translation adjustments resulting from translating foreign subsidiaries’ results of operations and assets and liabilities into U.S. dollars are immaterial for all periods presented. </t>
  </si>
  <si>
    <t>Use Of Estimates</t>
  </si>
  <si>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revenue valuation, the valuation of a financing derivative and long-term notes, the valuation and recognition of share-based compensation, the delivery period for collaboration agreements, the useful lives assigned to long-lived assets, and the computation provisions for income taxes. Actual results could differ materially from these estimates.
During the first and second quarter of 2017, we recorded a charge to cost of revenue of $1.3 million and $0.3 million, respectively, relating to leased RS II instruments primarily due to a change in the estimated useful life of these instruments. As of September 30, 2017, our inventory balance did not include any RS II instruments. </t>
  </si>
  <si>
    <t>Fair Value Of Financial Instruments</t>
  </si>
  <si>
    <t xml:space="preserve">Fair Value of Financial Instruments
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
The fair value hierarchy established under U.S. GAAP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September 30, 2017 and December 31, 2016 respectively (in thousands ):
﻿
﻿
﻿
﻿
﻿
September 30, 2017
December 31, 2016
﻿ (in thousands)
Level 1
Level 2
Level 3
Total
Level 1
Level 2
Level 3
Total
﻿ Assets
﻿ Cash and cash equivalents:
﻿ Cash and money market funds
$ 22,283
$
—
$
—
$ 22,283
$ 14,516
$
—
$
—
$ 14,516
﻿ Commercial paper
—
3,648
—
3,648
—
2,249
—
2,249
﻿ Total cash and cash equivalents
22,283
3,648
—
25,931
14,516
2,249
—
16,765
﻿ Investments:
﻿ Commercial paper
—
23,882
—
23,882
—
23,583
—
23,583
﻿ Corporate debt securities
—
9,399
—
9,399
—
10,739
—
10,739
﻿ US government &amp; agency securities
—
24,753
—
24,753
—
20,579
—
20,579
﻿ Asset backed securities
—
—
—
—
—
312
—
312
﻿ Total investments
—
58,034
—
58,034
—
55,213
—
55,213
﻿ Long-term restricted cash:
﻿ Cash
4,500
—
—
4,500
4,500
—
—
4,500
﻿ Total assets measured at fair value
$ 26,783
$ 61,682
$
—
$ 88,465
$ 19,016
$ 57,462
$
—
$ 76,478
﻿
﻿ Liabilities
﻿ Financing derivative
$
—
$
—
$ 170
$ 170
$
—
$
—
$ 356
$ 356
﻿ Total liabilities measured at fair value
$
—
$
—
$ 170
$ 170
$
—
$
—
$ 356
$ 356
﻿
﻿
The estimated fair value of the Financing Derivative liability (as defined in “Note 6. Notes Payable’) was determined using Level 3 inputs, or significant unobservable inputs. Refer to “Note 6. Notes Payable” for a detailed description and valuation approach. Changes to the estimated fair value of the Financing Derivative are recorded in “Other income (expense) , net” in the condensed consolidated statements of operations and comprehensive loss.
The following table provides the changes in the fair value of the Financial Derivative during the nine -month period ended September 30, 2017 (in thousands):
﻿
﻿
﻿
﻿
﻿
﻿ Financing Derivative
Amount
﻿ Balance as of December 31, 2016
$ 356
﻿ Gain on change in estimated fair value
(186)
﻿ Balance as of September 30, 2017
$ 170
﻿
During the nine -month period ended September 30, 2017, there were no transfers between Level 1, Level 2, or Level 3 assets or liabilities reported at fair value on a recurring basis and our valuation techniques did not change compared to the prior year.
Financial Assets and Liabilities Not Measured at Fair Value on a Recurring Basis
We determined the fair value of the Notes (as defined in “Note 6. Notes Payable”) from the debt facility we entered into during the first quarter of 2013 using Level 3 inputs, or significant unobservable inputs. The value of the Notes was determined by comparing the difference between the fair value of the Notes with and without the Financing Derivative by calculating the respective present values from future cash flows using a 10.4% and 10.6% weighted average market yield at September 30, 2017 and December 31, 2016, respectively. Refer to “Note 6. Notes Payable” for additional details regarding the Notes. The estimated fair value and carrying value of the Notes are as follows (in thousands):
The estimated fair value and carrying value of the Notes are as follows (in thousands):
﻿
﻿
﻿
﻿
﻿
﻿
September 30, 2017
December 31, 2016
﻿
Fair Value
Carrying Value
Fair Value
Carrying Value
﻿ Notes payable
$ 15,635
$ 13,363
$ 19,788
$ 16,106
﻿ </t>
  </si>
  <si>
    <t>Net Loss Per Share</t>
  </si>
  <si>
    <t xml:space="preserve">Net Loss per Share
The following outstanding common stock options to purchase common stock were excluded from the computation of diluted net loss per share for the periods presented because including them would have had an anti-dilutive effect:
﻿
﻿
﻿
﻿
﻿
Nine Months Ended September 30,
﻿ (in thousands)
2017
2016
﻿ Options outstanding
25,133
22,635
﻿ </t>
  </si>
  <si>
    <t>Concentration And Other Risks</t>
  </si>
  <si>
    <t xml:space="preserve">Concentration and Other Risks
For the three- and nine-month periods ended September 30, 2017, same one customer accounted for more than 10% of our total revenue, respectively. </t>
  </si>
  <si>
    <t>Significant Accounting Policies</t>
  </si>
  <si>
    <t xml:space="preserve">Significant Accounting Policies
We early adopted the Accounting Standards Update (“ASU”) No. 2015-11, Simplifying the Measurement of Inventory in the year ended December 31, 2016 effective January 1, 2016. As a result, our inventories are stated at the lower of average cost or net realizable value. Cost includes depreciation, labor, material, and overhead costs, including product and process technology costs while determining net realizable value of inventories involves numerous judgments, including projecting future average selling prices, sales volumes, and costs to complete products in work in process inventories. The adoption of this update did not have a material impact on our condensed consolidated financial statements.
Except as noted above, there have been no other material changes to our significant accounting policies as discussed in our Annual Report on Form 10-K for the year ended December 31, 2016. </t>
  </si>
  <si>
    <t>Recent Accounting Pronouncements</t>
  </si>
  <si>
    <t xml:space="preserve">Recent Accounting Pronouncements
﻿
Recently Adopted Accounting Standards
In March 2016, the FASB issued ASU 2016-09, Compensation - Stock Compensation (Topic 718): Improvements to Employee Share-Based Payment Accounting , which amends the current stock compensation guidance. The amendments simplify the accounting for the taxes related to stock based compensation, including adjustments to how excess tax benefits and a company's payments for tax withholdings should be classified. Furthermore, the amendments allow the entities to make an accounting policy election to either estimate forfeitures or recognize forfeitures as they occur.
We adopted this guidance as of January 1, 2017. Prior to adoption, the excluded windfall deductions for federal and state purposes were $6.0 million and $0.6 million, respectively. Upon adoption of ASU 2016-09, we recognized the excluded windfall deductions as a deferred tax asset with a corresponding increase to valuation allowance. Our total deferred tax assets were $321.5 million as of January 1, 2017, and were fully offset by a valuation allowance. Further, we did not elect an accounting policy change to record forfeitures as they occur and thus we continue to estimate forfeitures at each period.
During 2016, we adopted ASU 2014-15 , Disclosure of Uncertainties about an Entity’s Ability to Continue as a Going Concern (“ASU 2014-15”). ASU 2014-15 requires companies to evaluate whether there is substantial doubt about an entity’s ability to continue as a going concern and to provide related footnote disclosure. Management performed such an assessment and concluded there was not substantial doubt about our ability to continue as a going concern.
Cash, cash equivalents and investments at September 30, 2017 totaled $84.0 million, compared to $72.0 million at December 31, 2016. We believe that our existing cash, cash equivalents and investments will be sufficient to fund our projected operating requirements for at least 12 months from the filing of the Form 10-Q ; however, we may raise additional capital in the future. Our view regarding sufficiency of cash and liquidity is primarily based on our financial forecast for 201 8 , which includes various assumptions regarding demand for our products. Generally, we expect demand for our products to increase.
Factors that may affect our capital needs include, but are not limited to, slower than expected adoption of our products resulting in lower sales of our products and services; future acquisitions; our ability to obtain new collaboration and customer arrangements; the progress of our research and development programs; initiation or expansion of research programs and collaborations; litigation costs, including the costs involved in preparing, filing, prosecuting, defending and enforcing intellectual property rights; the purchase of patent licenses; and other factors.
To the extent we raise additional funds through the sale of equity or convertible debt securities, the issuance of such securities will result in dilution to our stockholders. There can be no assurance that such funds will be available on favorable terms, or at all. If adequate funds are not available, we may be required to curtail operations significantly or to obtain funds by entering into collaboration or debt agreements on unattractive terms. Our inability to raise capital could have a material adverse effect on our business, financial condition and results of operations.
﻿
Recently Issued Accounting Standards
In February 2016, the FASB issued ASU 2016-02, Leases.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We are currently evaluating the impact of the adoption of this standard on our consolidated financial statements.
In May 2014, the FASB issued ASU 2014-09, Revenue from Contracts with Customers , requiring an entity to recognize the amount of revenue to which it expects to be entitled for the transfer of promised goods or services to customers. The updated standard will replace most existing revenue recognition guidance in U.S. GAAP when it becomes effective. In August 2015, the FASB issued ASU No. 2015-14, Revenue from Contracts with Customers :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2018. Entities have the option of using either a full retrospective or a modified retrospective approach to adopt this new guidance.
We are currently evaluating the new guidance to determine the impact it may have on our consolidated financial statements. We expect to adopt the standard using the modified retrospective approach with the cumulative effect of adopting this standard to be recorded to retained earnings on January 1, 2018.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We are still in the process of evaluating the effect of the new standard on our historical financial statements and disclosures. While we have not completed our evaluation, we currently believe that the impact to revenue and expense recognized will not be material to any of the years presented. As we complete our evaluation of this new standard, new information may arise that could change our current understanding of the impact to revenue and expense recognized. Additionally, we will continue to monitor industry activities and any additional guidance provided by regulators, standards setters, or the accounting profession and adjust our assessment and implementation plans accordingly. </t>
  </si>
  <si>
    <t>Summary Of Significant Accounting Policies (Tables)</t>
  </si>
  <si>
    <t>Summary Of Assets And Liabilities Measured At Fair Value On A Recurring Basis</t>
  </si>
  <si>
    <t xml:space="preserve">﻿
﻿
﻿
September 30, 2017
December 31, 2016
﻿ (in thousands)
Level 1
Level 2
Level 3
Total
Level 1
Level 2
Level 3
Total
﻿ Assets
﻿ Cash and cash equivalents:
﻿ Cash and money market funds
$ 22,283
$
—
$
—
$ 22,283
$ 14,516
$
—
$
—
$ 14,516
﻿ Commercial paper
—
3,648
—
3,648
—
2,249
—
2,249
﻿ Total cash and cash equivalents
22,283
3,648
—
25,931
14,516
2,249
—
16,765
﻿ Investments:
﻿ Commercial paper
—
23,882
—
23,882
—
23,583
—
23,583
﻿ Corporate debt securities
—
9,399
—
9,399
—
10,739
—
10,739
﻿ US government &amp; agency securities
—
24,753
—
24,753
—
20,579
—
20,579
﻿ Asset backed securities
—
—
—
—
—
312
—
312
﻿ Total investments
—
58,034
—
58,034
—
55,213
—
55,213
﻿ Long-term restricted cash:
﻿ Cash
4,500
—
—
4,500
4,500
—
—
4,500
﻿ Total assets measured at fair value
$ 26,783
$ 61,682
$
—
$ 88,465
$ 19,016
$ 57,462
$
—
$ 76,478
﻿
﻿ Liabilities
﻿ Financing derivative
$
—
$
—
$ 170
$ 170
$
—
$
—
$ 356
$ 356
﻿ Total liabilities measured at fair value
$
—
$
—
$ 170
$ 170
$
—
$
—
$ 356
$ 356
﻿
﻿ </t>
  </si>
  <si>
    <t>Changes In Fair Value Of Financial Derivative</t>
  </si>
  <si>
    <t xml:space="preserve">﻿
﻿
﻿ Financing Derivative
Amount
﻿ Balance as of December 31, 2016
$ 356
﻿ Gain on change in estimated fair value
(186)
﻿ Balance as of September 30, 2017
$ 170
﻿ </t>
  </si>
  <si>
    <t>Estimated Fair Value And Carrying Value of Notes</t>
  </si>
  <si>
    <t xml:space="preserve">﻿
﻿
﻿
September 30, 2017
December 31, 2016
﻿
Fair Value
Carrying Value
Fair Value
Carrying Value
﻿ Notes payable
$ 15,635
$ 13,363
$ 19,788
$ 16,106
﻿ </t>
  </si>
  <si>
    <t>Anti-Dilutive Shares Excluded From Computation Of Diluted Net Loss Per Share</t>
  </si>
  <si>
    <t xml:space="preserve">﻿
﻿
﻿
Nine Months Ended September 30,
﻿ (in thousands)
2017
2016
﻿ Options outstanding
25,133
22,635
﻿ </t>
  </si>
  <si>
    <t>Cash, Cash Equivalents And Investments (Tables)</t>
  </si>
  <si>
    <t>Summary Of Cash, Cash Equivalents And Investments</t>
  </si>
  <si>
    <t xml:space="preserve">﻿
﻿
﻿
As of September 30, 2017
﻿
Gross
Gross
﻿
Amortized
unrealized
unrealized
Fair
﻿
Cost
gains
losses
Value
﻿ Cash and cash equivalents:
﻿ Cash and money market funds
$ 22,283
$
—
$
—
$ 22,283
﻿ Commercial paper
3,648
—
—
3,648
﻿ Total cash and cash equivalents
25,931
—
—
25,931
﻿ Investments:
﻿ Commercial paper
23,881
2
(1)
23,882
﻿ Corporate debt securities
9,399
1
(1)
9,399
﻿ US government &amp; agency securities
24,756
—
(3)
24,753
﻿ Total investments
58,036
3
(5)
58,034
﻿ Total cash, cash equivalents and investments
$ 83,967
$ 3
$ (5)
$ 83,965
﻿
﻿ Long-term restricted cash:
﻿ Cash
$ 4,500
$
—
$
—
$ 4,500
﻿
﻿
﻿
As of December 31, 2016
﻿
Gross
Gross
﻿
Amortized
unrealized
unrealized
Fair
﻿
Cost
gains
losses
Value
﻿ Cash and cash equivalents:
﻿ Cash and money market funds
$ 14,516
$
—
$
—
$ 14,516
﻿ Commercial paper
2,249
—
—
2,249
﻿ Total cash and cash equivalents
16,765
—
—
16,765
﻿ Investments:
﻿ Commercial paper
23,581
5
(3)
23,583
﻿ Corporate debt securities
10,741
1
(3)
10,739
﻿ Asset backed securities
312
—
—
312
﻿ US government &amp; agency securities
20,574
7
(2)
20,579
﻿ Total investments
55,208
13
(8)
55,213
﻿ Total cash, cash equivalents and investments
$ 71,973
$ 13
$ (8)
$ 71,978
﻿
﻿ Long-term restricted cash:
﻿ Cash
$ 4,500
$
—
$
—
$ 4,500
﻿
﻿ </t>
  </si>
  <si>
    <t>Summary Of Contractual Maturities Of Cash Equivalents And Available-For-Sale Investments</t>
  </si>
  <si>
    <t xml:space="preserve">﻿
﻿
﻿ (in thousands)
Fair Value
﻿ Due in one year or less
$ 61,682
﻿ Due after one year through 5 years
—
﻿ Total investments in debt securities
$ 61,682
﻿ </t>
  </si>
  <si>
    <t>Balance Sheet Components (Tables)</t>
  </si>
  <si>
    <t>Components Of Inventory</t>
  </si>
  <si>
    <t xml:space="preserve">﻿
﻿
﻿
September 30,
December 31,
﻿ (in thousands)
2017
2016
﻿ Purchased materials
$ 7,042
$ 4,817
﻿ Work in process
7,040
7,287
﻿ Finished goods
4,119
3,530
﻿ Inventory
$ 18,201
$ 15,634
﻿ </t>
  </si>
  <si>
    <t>Components Of Prepaid Expenses And Other Current Assets</t>
  </si>
  <si>
    <t xml:space="preserve">﻿
﻿
September 30,
December 31,
﻿ (in thousands)
2017
2016
﻿ Receivable from Prior Landlord
$ 755
$ 5,000
﻿ Rent deposits for O'Brien building
—
2,160
﻿ Prepaid expenses
1,092
2,342
﻿ Other current assets
701
476
﻿ Prepaid expenses and other current assets
$ 2,548
$ 9,978
﻿ </t>
  </si>
  <si>
    <t>Components Of Other Long-term Assets</t>
  </si>
  <si>
    <t xml:space="preserve">﻿
﻿
September 30,
December 31,
﻿ (in thousands)
2017
2016
﻿ Rent deposits and tenant improvements for O'Brien building
$
—
$ 9,641
﻿ Other
188
172
﻿ Other long-term assets
$ 188
$ 9,813
﻿ </t>
  </si>
  <si>
    <t>Components Of Property And Equipment, Net</t>
  </si>
  <si>
    <t xml:space="preserve">﻿
﻿
September 30,
December 31,
﻿ (in thousands)
2017
2016
﻿ Building
$
—
$ 1,160
﻿ Laboratory equipment and machinery
24,296
23,337
﻿ Leasehold improvements
31,194
8,138
﻿ Computer equipment
9,050
7,170
﻿ Software
4,615
5,189
﻿ Furniture and fixtures
2,429
823
﻿ Construction in progress
1,073
5,772
﻿
72,657
51,589
﻿ Less: Accumulated depreciation
(33,052)
(37,029)
﻿ Property and equipment, net
$ 39,605
$ 14,560
﻿ </t>
  </si>
  <si>
    <t>Commitments And Contingencies (Tables)</t>
  </si>
  <si>
    <t>Schedule Of Future Annual Minimum Lease Payments</t>
  </si>
  <si>
    <t xml:space="preserve">﻿
﻿
Amount
﻿ Years ending December 31,
(in thousands)
﻿ Remaining of 2017
$ 1,585
﻿ 2018
6,822
﻿ 2019
6,930
﻿ 2020
7,056
﻿ 2021
7,272
﻿ Thereafter
46,710
﻿ Total minimum lease payments
$ 76,375
﻿ </t>
  </si>
  <si>
    <t>Stockholders' Equity (Tables)</t>
  </si>
  <si>
    <t>Summary Of Stock Option Activity</t>
  </si>
  <si>
    <t xml:space="preserve">﻿
﻿
﻿
Stock Options Outstanding
﻿
Weighted
﻿
Shares available
Number
average
﻿
for grant
of shares
Exercise price
exercise price
﻿ Balances, December 31, 2016 6,835
22,501
$
1.16 – 16.00
$ 6.30
﻿ Additional shares reserved 4,634
﻿ Options granted (5,600)
5,600
3.30 – 5.37
5.05
﻿ Options exercised
—
(1,369)
1.16 – 5.27
2.55
﻿ Options canceled 1,599
(1,599)
1.16 – 16.0
7.08
﻿ Balances, September 30, 2017 7,468
25,133
$
1.16 – 16.0
$ 6.18
﻿ </t>
  </si>
  <si>
    <t>Schedule Of Stock-Based Compensation Expense</t>
  </si>
  <si>
    <t xml:space="preserve">﻿
﻿
﻿
Three-Month Periods Ended September 30,
Nine-Month Periods Ended September 30,
﻿
2017
2016
2017
2016
﻿ Cost of revenue
$ 608
$ 549
$ 1,703
$ 1,610
﻿ Research and development
2,071
2,141
6,131
6,182
﻿ Sales, general and administrative
2,289
2,417
7,128
6,934
﻿ Total stock-based compensation expense
$ 4,968
$ 5,107
$ 14,962
$ 14,726
﻿ </t>
  </si>
  <si>
    <t>Schedule Of Fair Value Of Employee Stock Options</t>
  </si>
  <si>
    <t xml:space="preserve">﻿
﻿
﻿
Three-Month Periods Ended September 30,
Nine-Month Periods Ended September 30,
﻿ Stock Option
2017
2016
2017
2016
﻿ Expected term in years
6.1
6.1
6.1
6.1
﻿ Expected volatility
70%
70%
70%
70%
﻿ Risk-free interest rate
1.9%
1.3%
2.1%
1.5%
﻿ Dividend yield
—
—
—
—
﻿
﻿ </t>
  </si>
  <si>
    <t>Schedule Of Fair Value Of Employee Stock Purchase Plan</t>
  </si>
  <si>
    <t xml:space="preserve">﻿
﻿
﻿
Three-Month Periods Ended September 30,
Nine-Month Periods Ended September 30,
﻿ ESPP
2017
2016
2017
2016
﻿ Expected term in years
0.5 - 2.0
0.5 - 2.0
0.5 - 2.0
0.5 - 2.0
﻿ Expected volatility
70%
70%
70%
70%
﻿ Risk-free interest rate
1.1% - 1.4%
0.5% - 0.8%
0.8% - 1.4%
0.5% - 0.9%
﻿ Dividend yield
—
—
—
—
﻿ </t>
  </si>
  <si>
    <t>Summary Of Significant Accounting Policies (Narrative) (Details) - USD ($)</t>
  </si>
  <si>
    <t>12 Months Ended</t>
  </si>
  <si>
    <t>Jun. 30, 2017</t>
  </si>
  <si>
    <t>Mar. 31, 2017</t>
  </si>
  <si>
    <t>Jan. 01, 2017</t>
  </si>
  <si>
    <t>Summary Of Significant Accounting Policies [Line Items]</t>
  </si>
  <si>
    <t>Cost related to change in estimated fair value of leased instruments</t>
  </si>
  <si>
    <t>Fair value assets liabilities transfer between levels</t>
  </si>
  <si>
    <t>Future cash flows weighted average market yield</t>
  </si>
  <si>
    <t>10.40%</t>
  </si>
  <si>
    <t>10.60%</t>
  </si>
  <si>
    <t>Deferred tax assets</t>
  </si>
  <si>
    <t>Cash, cash equivalents and investments</t>
  </si>
  <si>
    <t>Federal [Member]</t>
  </si>
  <si>
    <t>Excluded windfall tax deductions</t>
  </si>
  <si>
    <t>State [Member]</t>
  </si>
  <si>
    <t>Minimum [Member] | Customer A [Member] | Sales Revenue, Net [Member]</t>
  </si>
  <si>
    <t>Concentration risk, percentage</t>
  </si>
  <si>
    <t>10.00%</t>
  </si>
  <si>
    <t>Summary Of Significant Accounting Policies (Summary Of Assets And Liabilities Measured At Fair Value On A Recurring Basis) (Details) - USD ($) $ in Thousands</t>
  </si>
  <si>
    <t>Assets</t>
  </si>
  <si>
    <t>Total assets measured at fair value</t>
  </si>
  <si>
    <t>Liabilities</t>
  </si>
  <si>
    <t>Total liabilities measured at fair value</t>
  </si>
  <si>
    <t>Financing Derivative [Member]</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U.S. government and agency securities [Member]</t>
  </si>
  <si>
    <t>Investments [Member] | Asset backed securities [Member]</t>
  </si>
  <si>
    <t>Long-term restricted cash [Member] | Cash [Member]</t>
  </si>
  <si>
    <t>Level 1 [Member]</t>
  </si>
  <si>
    <t>Level 1 [Member] | Cash and cash equivalents [Member]</t>
  </si>
  <si>
    <t>Level 1 [Member] | Cash and cash equivalents [Member] | Cash and money market funds [Member]</t>
  </si>
  <si>
    <t>Level 1 [Member] | Long-term restricted cash [Member] | Cash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U.S. government and agency securities [Member]</t>
  </si>
  <si>
    <t>Level 2 [Member] | Investments [Member] | Asset backed securities [Member]</t>
  </si>
  <si>
    <t>Level 3 [Member]</t>
  </si>
  <si>
    <t>Level 3 [Member] | Financing Derivative [Member]</t>
  </si>
  <si>
    <t>Summary Of Significant Accounting Policies (Changes In Fair Value Of Financial Derivative) (Details) $ in Thousands</t>
  </si>
  <si>
    <t>Sep. 30, 2017USD ($)</t>
  </si>
  <si>
    <t>Balance as of December 31, 2016</t>
  </si>
  <si>
    <t>Gain on change in estimated fair value</t>
  </si>
  <si>
    <t>Balance as of September 30, 2017</t>
  </si>
  <si>
    <t>Summary Of Significant Accounting Policies (Estimated Fair Value And Carrying Value Of Notes) (Details) - USD ($) $ in Thousands</t>
  </si>
  <si>
    <t>Estimated Fair Value [Member]</t>
  </si>
  <si>
    <t>Fair Value Balance Sheet Grouping Financial Statement Captions [Line Items]</t>
  </si>
  <si>
    <t>Notes payable</t>
  </si>
  <si>
    <t>Carrying Value [Member]</t>
  </si>
  <si>
    <t>Summary Of Significant Accounting Policies (Anti-Dilutive Shares Excluded From Computation Of Diluted Net Loss Per Share) (Details) - shares shares in Thousands</t>
  </si>
  <si>
    <t>Stock Options [Member]</t>
  </si>
  <si>
    <t>Antidilutive Securities Excluded From Computation Of Earnings Per Share [Line Items]</t>
  </si>
  <si>
    <t>Options outstanding</t>
  </si>
  <si>
    <t>Contractual Revenue (Details) - Roche Agreement [Member] - USD ($)</t>
  </si>
  <si>
    <t>1 Months Ended</t>
  </si>
  <si>
    <t>Sep. 30, 2013</t>
  </si>
  <si>
    <t>Jun. 30, 2016</t>
  </si>
  <si>
    <t>Mar. 31, 2016</t>
  </si>
  <si>
    <t>Dec. 31, 2015</t>
  </si>
  <si>
    <t>Sep. 30, 2015</t>
  </si>
  <si>
    <t>Jun. 30, 2015</t>
  </si>
  <si>
    <t>Mar. 31, 2015</t>
  </si>
  <si>
    <t>Dec. 31, 2014</t>
  </si>
  <si>
    <t>Sep. 30, 2014</t>
  </si>
  <si>
    <t>Jun. 30, 2014</t>
  </si>
  <si>
    <t>Mar. 31, 2014</t>
  </si>
  <si>
    <t>Dec. 31, 2013</t>
  </si>
  <si>
    <t>Collaborative Arrangements and Non-collaborative Arrangement Transactions [Line Items]</t>
  </si>
  <si>
    <t>Non-refundable upfront payment</t>
  </si>
  <si>
    <t>Amortization</t>
  </si>
  <si>
    <t>Deferred revenue</t>
  </si>
  <si>
    <t>Collaborative arrangement expiration</t>
  </si>
  <si>
    <t>Feb. 1,
		2017</t>
  </si>
  <si>
    <t>Deferred revenue, revenue recognized</t>
  </si>
  <si>
    <t>Maximum potential for additional payments to be recognized upon the achievement of certain development milestones</t>
  </si>
  <si>
    <t>First Milestone [Member]</t>
  </si>
  <si>
    <t>Second Milestone [Member]</t>
  </si>
  <si>
    <t>Third (Final) Milestone [Member]</t>
  </si>
  <si>
    <t>Cash, Cash Equivalents And Investments (Summary Of Cash, Cash Equivalents And Investments) (Details) - USD ($) $ in Thousands</t>
  </si>
  <si>
    <t>Schedule of Available-for-sale Securities [Line Items]</t>
  </si>
  <si>
    <t>Amortized cost</t>
  </si>
  <si>
    <t>Gross unrealized gains</t>
  </si>
  <si>
    <t>Gross unrealized losses</t>
  </si>
  <si>
    <t>Fair value</t>
  </si>
  <si>
    <t>Cash and money market funds [Member] | Cash and cash equivalents [Member]</t>
  </si>
  <si>
    <t>Commercial paper [Member] | Cash and cash equivalents [Member]</t>
  </si>
  <si>
    <t>Commercial paper [Member] | Investments [Member]</t>
  </si>
  <si>
    <t>Corporate debt securities [Member] | Investments [Member]</t>
  </si>
  <si>
    <t>Asset backed securities [Member] | Investments [Member]</t>
  </si>
  <si>
    <t>U.S. government and agency securities [Member] | Investments [Member]</t>
  </si>
  <si>
    <t>Cash [Member] | Long-term restricted cash [Member]</t>
  </si>
  <si>
    <t>Cash, Cash Equivalents And Investments (Summary Of Contractual Maturities Of Cash Equivalents And Available-For-Sale Investments) (Details) $ in Thousands</t>
  </si>
  <si>
    <t>Due in one year or less</t>
  </si>
  <si>
    <t>Due after one year through five years</t>
  </si>
  <si>
    <t>Total investments in debt securities</t>
  </si>
  <si>
    <t>Balance Sheet Components (Narrative) (Details) - USD ($)</t>
  </si>
  <si>
    <t>Jan. 31, 2017</t>
  </si>
  <si>
    <t>Jul. 23, 2015</t>
  </si>
  <si>
    <t>Balance Sheet Components [Line Items]</t>
  </si>
  <si>
    <t>Receivable from Prior Landlord</t>
  </si>
  <si>
    <t>Peninsula Innovation Partners, LLC [Member]</t>
  </si>
  <si>
    <t>Lease incentive receivable, noncurrent</t>
  </si>
  <si>
    <t>Peninsula Innovation Partners, LLC [Member] | Third Lease Amendment Agreement [Member]</t>
  </si>
  <si>
    <t>Landlord periodic payment received</t>
  </si>
  <si>
    <t>Increase in receivable from Existing Landlord</t>
  </si>
  <si>
    <t>Increase in landlord payments</t>
  </si>
  <si>
    <t>Peninsula Innovation Partners, LLC [Member] | Fourth Lease Amendment Agreement [Member]</t>
  </si>
  <si>
    <t>O’Brien Lease Agreement [Member]</t>
  </si>
  <si>
    <t>Tenant improvements</t>
  </si>
  <si>
    <t>Balance Sheet Components (Components Of Inventory) (Details) - USD ($) $ in Thousands</t>
  </si>
  <si>
    <t>Purchased materials</t>
  </si>
  <si>
    <t>Work in process</t>
  </si>
  <si>
    <t>Finished goods</t>
  </si>
  <si>
    <t>Balance Sheet Components (Components Of Prepaid Expenses And Other Current Assets) (Details) - USD ($) $ in Thousands</t>
  </si>
  <si>
    <t>Rent deposits for O'Brien building</t>
  </si>
  <si>
    <t>Prepaid expenses</t>
  </si>
  <si>
    <t>Other current assets</t>
  </si>
  <si>
    <t>Balance Sheet Components (Components Of Other Long-Term Assets) (Details) - USD ($) $ in Thousands</t>
  </si>
  <si>
    <t>Rent deposits and tenant improvements for O'Brien building</t>
  </si>
  <si>
    <t>Other</t>
  </si>
  <si>
    <t>Balance Sheet Components (Components Of Property and Equipment, Net) (Details) - USD ($) $ in Thousands</t>
  </si>
  <si>
    <t>Property, Plant and Equipment [Line Items]</t>
  </si>
  <si>
    <t>Property and equipment</t>
  </si>
  <si>
    <t>Less: Accumulated depreciation</t>
  </si>
  <si>
    <t>Building [Member]</t>
  </si>
  <si>
    <t>Laboratory Equipment And Machinery [Member]</t>
  </si>
  <si>
    <t>Leasehold Improvements [Member]</t>
  </si>
  <si>
    <t>Computer Equipment [Member]</t>
  </si>
  <si>
    <t>Software [Member]</t>
  </si>
  <si>
    <t>Furniture and Fixtures [Member]</t>
  </si>
  <si>
    <t>Construction in Progress [Member]</t>
  </si>
  <si>
    <t>Notes Payable (Narrative) (Details) - USD ($)</t>
  </si>
  <si>
    <t>Jun. 23, 2017</t>
  </si>
  <si>
    <t>Feb. 28, 2013</t>
  </si>
  <si>
    <t>Debt Instrument [Line Items]</t>
  </si>
  <si>
    <t>Principal amount of notes</t>
  </si>
  <si>
    <t>Number of shares of common stock called by issuance of warrants</t>
  </si>
  <si>
    <t>Aggregate exercise price of common stock called by issuance of warrants</t>
  </si>
  <si>
    <t>Warrants outstanding</t>
  </si>
  <si>
    <t>Repayment of notes payable</t>
  </si>
  <si>
    <t>Fair value of the financing derivative</t>
  </si>
  <si>
    <t>Fair value of the warrants</t>
  </si>
  <si>
    <t>Notes [Member]</t>
  </si>
  <si>
    <t>Fair value of the notes</t>
  </si>
  <si>
    <t>Aggregate principal amount</t>
  </si>
  <si>
    <t>Debt discount that has yet to be amortized</t>
  </si>
  <si>
    <t>Maturity date</t>
  </si>
  <si>
    <t>Feb. 1,
		2020</t>
  </si>
  <si>
    <t>Deerfield promissory notes [Member]</t>
  </si>
  <si>
    <t>Debt instrument, stated interest rate</t>
  </si>
  <si>
    <t>8.75%</t>
  </si>
  <si>
    <t>Facility agreement period</t>
  </si>
  <si>
    <t>7 years</t>
  </si>
  <si>
    <t>Percentage of net proceeds from out side financing or equity component</t>
  </si>
  <si>
    <t>25.00%</t>
  </si>
  <si>
    <t>Cash and cash equivalent minimum amount quarterly required</t>
  </si>
  <si>
    <t>Percentage of principal amount repaid</t>
  </si>
  <si>
    <t>100.00%</t>
  </si>
  <si>
    <t>Proceeds from issuance of debt</t>
  </si>
  <si>
    <t>Carrying value of the notes</t>
  </si>
  <si>
    <t>Original issue discount</t>
  </si>
  <si>
    <t>Commitments And Contingencies (Narrative) (Details)</t>
  </si>
  <si>
    <t>Jul. 23, 2015USD ($)item</t>
  </si>
  <si>
    <t>Jul. 22, 2015USD ($)</t>
  </si>
  <si>
    <t>Jun. 30, 2017USD ($)</t>
  </si>
  <si>
    <t>Aug. 31, 2016USD ($)</t>
  </si>
  <si>
    <t>Feb. 29, 2016USD ($)</t>
  </si>
  <si>
    <t>Sep. 30, 2015USD ($)</t>
  </si>
  <si>
    <t>Mar. 31, 2017USD ($)</t>
  </si>
  <si>
    <t>Sep. 30, 2016USD ($)</t>
  </si>
  <si>
    <t>Jan. 31, 2017USD ($)</t>
  </si>
  <si>
    <t>Dec. 31, 2016USD ($)</t>
  </si>
  <si>
    <t>Oct. 31, 2015USD ($)</t>
  </si>
  <si>
    <t>Dec. 31, 2009USD ($)</t>
  </si>
  <si>
    <t>Operating Leased Assets [Line Items]</t>
  </si>
  <si>
    <t>Property, plant and equipment</t>
  </si>
  <si>
    <t>Future minimum rent payments</t>
  </si>
  <si>
    <t>Rent expense</t>
  </si>
  <si>
    <t>Tenant improvement allowance</t>
  </si>
  <si>
    <t>Lease term</t>
  </si>
  <si>
    <t>132 months</t>
  </si>
  <si>
    <t>11 years</t>
  </si>
  <si>
    <t>Rent expense first twelve months</t>
  </si>
  <si>
    <t>Rent expense last twelve months</t>
  </si>
  <si>
    <t>Expected prepaid rent</t>
  </si>
  <si>
    <t>Expected security deposit</t>
  </si>
  <si>
    <t>Expected improvement allowance</t>
  </si>
  <si>
    <t>Tenant allowance paid by landlord</t>
  </si>
  <si>
    <t>Leasehold Improvements [Member] | O’Brien Lease Agreement [Member]</t>
  </si>
  <si>
    <t>Manufacturing Facility [Member] | O’Brien Lease Agreement [Member]</t>
  </si>
  <si>
    <t>Landlord Incentives [Member] | O’Brien Lease Agreement [Member]</t>
  </si>
  <si>
    <t>Lease Amendment Agreement [Member] | Peninsula Innovation Partners, LLC [Member]</t>
  </si>
  <si>
    <t>Number of eligible payments from existing landlord | item</t>
  </si>
  <si>
    <t>Eligible payments from existing landlord</t>
  </si>
  <si>
    <t>Gain on lease amendments</t>
  </si>
  <si>
    <t>Aggregate Landlord payments receivable</t>
  </si>
  <si>
    <t>Second Lease Amendment Agreement [Member] | Peninsula Innovation Partners, LLC [Member]</t>
  </si>
  <si>
    <t>Third Lease Amendment Agreement [Member] | Peninsula Innovation Partners, LLC [Member]</t>
  </si>
  <si>
    <t>Fourth Lease Amendment Agreement [Member] | Peninsula Innovation Partners, LLC [Member]</t>
  </si>
  <si>
    <t>Commitments And Contingencies (Schedule Of Future Annual Minimum Lease Payments) (Details) $ in Thousands</t>
  </si>
  <si>
    <t>Remaining of 2017</t>
  </si>
  <si>
    <t>Thereafter</t>
  </si>
  <si>
    <t>Total minimum lease payments</t>
  </si>
  <si>
    <t>Stockholders' Equity (Narrative) (Details) $ / shares in Units, $ in Thousands</t>
  </si>
  <si>
    <t>Aug. 18, 2017</t>
  </si>
  <si>
    <t>Jul. 07, 2016shares</t>
  </si>
  <si>
    <t>Jun. 30, 2017USD ($)$ / sharesshares</t>
  </si>
  <si>
    <t>Sep. 30, 2016shares</t>
  </si>
  <si>
    <t>Jun. 30, 2016USD ($)$ / sharesshares</t>
  </si>
  <si>
    <t>Mar. 31, 2016USD ($)$ / sharesshares</t>
  </si>
  <si>
    <t>Sep. 30, 2017USD ($)item$ / sharesshares</t>
  </si>
  <si>
    <t>Sep. 30, 2016USD ($)shares</t>
  </si>
  <si>
    <t>Aug. 31, 2017USD ($)</t>
  </si>
  <si>
    <t>Feb. 28, 2017USD ($)</t>
  </si>
  <si>
    <t>Dec. 31, 2016$ / sharesshares</t>
  </si>
  <si>
    <t>Feb. 28, 2013$ / sharesshares</t>
  </si>
  <si>
    <t>Share Based Compensation Arrangement By Share Based Payment Award [Line Items]</t>
  </si>
  <si>
    <t>Amount of common stock, preferred stock, depositiry shares, warrants, units or debt securities available in future public offerings | $</t>
  </si>
  <si>
    <t>Common stock, preferred stock, depositiry shares, warrants, units or debt securities available in future public offerings, period from effective date</t>
  </si>
  <si>
    <t>3 years</t>
  </si>
  <si>
    <t>Shares issued</t>
  </si>
  <si>
    <t>Proceeds from issuance of common stock from equity plans | $</t>
  </si>
  <si>
    <t>Holders may elect to receive net proceeds from financing activities, percentage</t>
  </si>
  <si>
    <t>Common Stock, par value | $ / shares</t>
  </si>
  <si>
    <t>Aggregate exercise price of common stock called by issuance of warrants | $ / shares</t>
  </si>
  <si>
    <t>Number of equity compensation plans | item</t>
  </si>
  <si>
    <t>Maximum [Member]</t>
  </si>
  <si>
    <t>Additional shares authorized, underwriting agreement</t>
  </si>
  <si>
    <t>Common stock reserved for issuance</t>
  </si>
  <si>
    <t>At the Market Offering [Member]</t>
  </si>
  <si>
    <t>Average common stock price per share | $ / shares</t>
  </si>
  <si>
    <t>Common stock offering price shares | $</t>
  </si>
  <si>
    <t>Commissions</t>
  </si>
  <si>
    <t>3.00%</t>
  </si>
  <si>
    <t>Underwritten Public Equity Offering [Member]</t>
  </si>
  <si>
    <t>4.00%</t>
  </si>
  <si>
    <t>Shares authorized, underwriting agreement</t>
  </si>
  <si>
    <t>Option to purchase additional shares, period</t>
  </si>
  <si>
    <t>30 days</t>
  </si>
  <si>
    <t>Price per share | $ / shares</t>
  </si>
  <si>
    <t>Stockholders' Equity (Summary Of Stock Option Activity) (Details) - Stock Options [Member] - $ / shares shares in Thousands</t>
  </si>
  <si>
    <t>Share-based Compensation, Shares Authorized under Stock Option Plans, Exercise Price Range [Line Items]</t>
  </si>
  <si>
    <t>Additional shares reserved, Shares available for grant</t>
  </si>
  <si>
    <t>$1.16 – 16.00 [Member]</t>
  </si>
  <si>
    <t>Balances, December 31, 2016, Shares available for grant</t>
  </si>
  <si>
    <t>Balances, September 30, 2017, Shares available for grant</t>
  </si>
  <si>
    <t>Balances, December 31, 2016, Number of shares</t>
  </si>
  <si>
    <t>Balances, September 30, 2017, Number of shares</t>
  </si>
  <si>
    <t>Exercise price, lower range</t>
  </si>
  <si>
    <t>Exercise price, upper range</t>
  </si>
  <si>
    <t>Balances, December 31, 2016, Weighted average exercise price per share</t>
  </si>
  <si>
    <t>Balances, September 30, 2017, Weighted average exercise price per share</t>
  </si>
  <si>
    <t>$3.30 – 5.37 [Member]</t>
  </si>
  <si>
    <t>Options granted, Shares available for grant</t>
  </si>
  <si>
    <t>Options granted, Number of shares</t>
  </si>
  <si>
    <t>Options granted, Weighted average exercise price per share</t>
  </si>
  <si>
    <t>$1.16 – 5.27 [Member]</t>
  </si>
  <si>
    <t>Options exercised, Shares available for grant</t>
  </si>
  <si>
    <t>Options exercised, Number of shares</t>
  </si>
  <si>
    <t>Options exercised, Weighted average exercise price per share</t>
  </si>
  <si>
    <t>Options canceled, Shares available for grant</t>
  </si>
  <si>
    <t>Options canceled, Number of shares</t>
  </si>
  <si>
    <t>Options canceled, Weighted average exercise price per share</t>
  </si>
  <si>
    <t>Stockholders' Equity (Schedule Of Stock-Based Compensation Expense) (Details) - USD ($) $ in Thousands</t>
  </si>
  <si>
    <t>Employee Service Share-based Compensation, Allocation of Recognized Period Costs [Line Items]</t>
  </si>
  <si>
    <t>Cost of revenue [Member]</t>
  </si>
  <si>
    <t>Research and development [Member]</t>
  </si>
  <si>
    <t>Sales, general and administrative [Member]</t>
  </si>
  <si>
    <t>Stockholders' Equity (Schedule Of Fair Value Of Employee Stock Options) (Details) - Stock Options [Member]</t>
  </si>
  <si>
    <t>Expected term</t>
  </si>
  <si>
    <t>6 years 1 month 6 days</t>
  </si>
  <si>
    <t>Expected volatility</t>
  </si>
  <si>
    <t>70.00%</t>
  </si>
  <si>
    <t>Risk-free interest rate</t>
  </si>
  <si>
    <t>1.90%</t>
  </si>
  <si>
    <t>1.30%</t>
  </si>
  <si>
    <t>2.10%</t>
  </si>
  <si>
    <t>1.50%</t>
  </si>
  <si>
    <t>Dividend yield</t>
  </si>
  <si>
    <t>Stockholders' Equity (Schedule Of Fair Value Of Employee Stock Purchase Plan) (Details) - ESPP [Member]</t>
  </si>
  <si>
    <t>Risk-free interest rate, minimum</t>
  </si>
  <si>
    <t>1.10%</t>
  </si>
  <si>
    <t>0.50%</t>
  </si>
  <si>
    <t>0.80%</t>
  </si>
  <si>
    <t>Risk-free interest rate, maximum</t>
  </si>
  <si>
    <t>1.40%</t>
  </si>
  <si>
    <t>0.90%</t>
  </si>
  <si>
    <t>Minimum [Member]</t>
  </si>
  <si>
    <t>6 months</t>
  </si>
  <si>
    <t>2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9130</v>
      </c>
    </row>
    <row r="12" spans="1:3">
      <c r="A12" s="4" t="s">
        <v>19</v>
      </c>
      <c r="B12" s="4" t="s">
        <v>20</v>
      </c>
    </row>
    <row r="13" spans="1:3">
      <c r="A13" s="4" t="s">
        <v>21</v>
      </c>
      <c r="B13" s="4" t="s">
        <v>22</v>
      </c>
    </row>
    <row r="14" spans="1:3">
      <c r="A14" s="4" t="s">
        <v>23</v>
      </c>
      <c r="C14" s="5" t="n">
        <v>116249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931</v>
      </c>
      <c r="C3" s="7" t="n">
        <v>16765</v>
      </c>
    </row>
    <row r="4" spans="1:3">
      <c r="A4" s="4" t="s">
        <v>28</v>
      </c>
      <c r="B4" s="5" t="n">
        <v>58034</v>
      </c>
      <c r="C4" s="5" t="n">
        <v>55213</v>
      </c>
    </row>
    <row r="5" spans="1:3">
      <c r="A5" s="4" t="s">
        <v>29</v>
      </c>
      <c r="B5" s="5" t="n">
        <v>8897</v>
      </c>
      <c r="C5" s="5" t="n">
        <v>11421</v>
      </c>
    </row>
    <row r="6" spans="1:3">
      <c r="A6" s="4" t="s">
        <v>30</v>
      </c>
      <c r="B6" s="5" t="n">
        <v>18201</v>
      </c>
      <c r="C6" s="5" t="n">
        <v>15634</v>
      </c>
    </row>
    <row r="7" spans="1:3">
      <c r="A7" s="4" t="s">
        <v>31</v>
      </c>
      <c r="B7" s="5" t="n">
        <v>2548</v>
      </c>
      <c r="C7" s="5" t="n">
        <v>9978</v>
      </c>
    </row>
    <row r="8" spans="1:3">
      <c r="A8" s="4" t="s">
        <v>32</v>
      </c>
      <c r="B8" s="5" t="n">
        <v>113611</v>
      </c>
      <c r="C8" s="5" t="n">
        <v>109011</v>
      </c>
    </row>
    <row r="9" spans="1:3">
      <c r="A9" s="4" t="s">
        <v>33</v>
      </c>
      <c r="B9" s="5" t="n">
        <v>39605</v>
      </c>
      <c r="C9" s="5" t="n">
        <v>14560</v>
      </c>
    </row>
    <row r="10" spans="1:3">
      <c r="A10" s="4" t="s">
        <v>34</v>
      </c>
      <c r="B10" s="5" t="n">
        <v>4500</v>
      </c>
      <c r="C10" s="5" t="n">
        <v>4500</v>
      </c>
    </row>
    <row r="11" spans="1:3">
      <c r="A11" s="4" t="s">
        <v>35</v>
      </c>
      <c r="B11" s="5" t="n">
        <v>188</v>
      </c>
      <c r="C11" s="5" t="n">
        <v>9813</v>
      </c>
    </row>
    <row r="12" spans="1:3">
      <c r="A12" s="4" t="s">
        <v>36</v>
      </c>
      <c r="B12" s="5" t="n">
        <v>157904</v>
      </c>
      <c r="C12" s="5" t="n">
        <v>137884</v>
      </c>
    </row>
    <row r="13" spans="1:3">
      <c r="A13" s="3" t="s">
        <v>37</v>
      </c>
    </row>
    <row r="14" spans="1:3">
      <c r="A14" s="4" t="s">
        <v>38</v>
      </c>
      <c r="B14" s="5" t="n">
        <v>8574</v>
      </c>
      <c r="C14" s="5" t="n">
        <v>8359</v>
      </c>
    </row>
    <row r="15" spans="1:3">
      <c r="A15" s="4" t="s">
        <v>39</v>
      </c>
      <c r="B15" s="5" t="n">
        <v>11232</v>
      </c>
      <c r="C15" s="5" t="n">
        <v>16604</v>
      </c>
    </row>
    <row r="16" spans="1:3">
      <c r="A16" s="4" t="s">
        <v>40</v>
      </c>
      <c r="B16" s="5" t="n">
        <v>6151</v>
      </c>
      <c r="C16" s="5" t="n">
        <v>7130</v>
      </c>
    </row>
    <row r="17" spans="1:3">
      <c r="A17" s="4" t="s">
        <v>41</v>
      </c>
      <c r="B17" s="5" t="n">
        <v>1428</v>
      </c>
      <c r="C17" s="5" t="n">
        <v>1681</v>
      </c>
    </row>
    <row r="18" spans="1:3">
      <c r="A18" s="4" t="s">
        <v>42</v>
      </c>
      <c r="B18" s="5" t="n">
        <v>2907</v>
      </c>
    </row>
    <row r="19" spans="1:3">
      <c r="A19" s="4" t="s">
        <v>43</v>
      </c>
      <c r="B19" s="5" t="n">
        <v>30292</v>
      </c>
      <c r="C19" s="5" t="n">
        <v>33774</v>
      </c>
    </row>
    <row r="20" spans="1:3">
      <c r="A20" s="4" t="s">
        <v>44</v>
      </c>
      <c r="B20" s="5" t="n">
        <v>1074</v>
      </c>
      <c r="C20" s="5" t="n">
        <v>1297</v>
      </c>
    </row>
    <row r="21" spans="1:3">
      <c r="A21" s="4" t="s">
        <v>45</v>
      </c>
      <c r="B21" s="5" t="n">
        <v>14504</v>
      </c>
      <c r="C21" s="5" t="n">
        <v>19</v>
      </c>
    </row>
    <row r="22" spans="1:3">
      <c r="A22" s="4" t="s">
        <v>46</v>
      </c>
      <c r="C22" s="5" t="n">
        <v>1664</v>
      </c>
    </row>
    <row r="23" spans="1:3">
      <c r="A23" s="4" t="s">
        <v>47</v>
      </c>
      <c r="B23" s="5" t="n">
        <v>10456</v>
      </c>
      <c r="C23" s="5" t="n">
        <v>16106</v>
      </c>
    </row>
    <row r="24" spans="1:3">
      <c r="A24" s="4" t="s">
        <v>48</v>
      </c>
      <c r="B24" s="5" t="n">
        <v>170</v>
      </c>
      <c r="C24" s="5" t="n">
        <v>356</v>
      </c>
    </row>
    <row r="25" spans="1:3">
      <c r="A25" s="4" t="s">
        <v>49</v>
      </c>
      <c r="B25" s="5" t="n">
        <v>56496</v>
      </c>
      <c r="C25" s="5" t="n">
        <v>53216</v>
      </c>
    </row>
    <row r="26" spans="1:3">
      <c r="A26" s="4" t="s">
        <v>50</v>
      </c>
      <c r="B26" s="4" t="s">
        <v>51</v>
      </c>
      <c r="C26" s="4" t="s">
        <v>51</v>
      </c>
    </row>
    <row r="27" spans="1:3">
      <c r="A27" s="3" t="s">
        <v>52</v>
      </c>
    </row>
    <row r="28" spans="1:3">
      <c r="A28" s="4" t="s">
        <v>53</v>
      </c>
      <c r="B28" s="4" t="s">
        <v>51</v>
      </c>
      <c r="C28" s="4" t="s">
        <v>51</v>
      </c>
    </row>
    <row r="29" spans="1:3">
      <c r="A29" s="4" t="s">
        <v>54</v>
      </c>
      <c r="B29" s="5" t="n">
        <v>116</v>
      </c>
      <c r="C29" s="5" t="n">
        <v>93</v>
      </c>
    </row>
    <row r="30" spans="1:3">
      <c r="A30" s="4" t="s">
        <v>55</v>
      </c>
      <c r="B30" s="5" t="n">
        <v>960265</v>
      </c>
      <c r="C30" s="5" t="n">
        <v>872114</v>
      </c>
    </row>
    <row r="31" spans="1:3">
      <c r="A31" s="4" t="s">
        <v>56</v>
      </c>
      <c r="B31" s="5" t="n">
        <v>-2</v>
      </c>
      <c r="C31" s="5" t="n">
        <v>5</v>
      </c>
    </row>
    <row r="32" spans="1:3">
      <c r="A32" s="4" t="s">
        <v>57</v>
      </c>
      <c r="B32" s="5" t="n">
        <v>-858971</v>
      </c>
      <c r="C32" s="5" t="n">
        <v>-787544</v>
      </c>
    </row>
    <row r="33" spans="1:3">
      <c r="A33" s="4" t="s">
        <v>58</v>
      </c>
      <c r="B33" s="5" t="n">
        <v>101408</v>
      </c>
      <c r="C33" s="5" t="n">
        <v>84668</v>
      </c>
    </row>
    <row r="34" spans="1:3">
      <c r="A34" s="4" t="s">
        <v>59</v>
      </c>
      <c r="B34" s="7" t="n">
        <v>157904</v>
      </c>
      <c r="C34" s="7" t="n">
        <v>137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6"/>
    <col customWidth="1" max="7" min="7" width="14"/>
  </cols>
  <sheetData>
    <row r="1" spans="1:7">
      <c r="A1" s="1" t="s">
        <v>210</v>
      </c>
      <c r="B1" s="2" t="s">
        <v>71</v>
      </c>
      <c r="E1" s="2" t="s">
        <v>1</v>
      </c>
      <c r="F1" s="2" t="s">
        <v>211</v>
      </c>
    </row>
    <row r="2" spans="1:7">
      <c r="B2" s="2" t="s">
        <v>2</v>
      </c>
      <c r="C2" s="2" t="s">
        <v>212</v>
      </c>
      <c r="D2" s="2" t="s">
        <v>213</v>
      </c>
      <c r="E2" s="2" t="s">
        <v>2</v>
      </c>
      <c r="F2" s="2" t="s">
        <v>25</v>
      </c>
      <c r="G2" s="2" t="s">
        <v>214</v>
      </c>
    </row>
    <row r="3" spans="1:7">
      <c r="A3" s="3" t="s">
        <v>215</v>
      </c>
    </row>
    <row r="4" spans="1:7">
      <c r="A4" s="4" t="s">
        <v>216</v>
      </c>
      <c r="C4" s="7" t="n">
        <v>300000</v>
      </c>
      <c r="D4" s="7" t="n">
        <v>1300000</v>
      </c>
    </row>
    <row r="5" spans="1:7">
      <c r="A5" s="4" t="s">
        <v>217</v>
      </c>
      <c r="E5" s="7" t="n">
        <v>0</v>
      </c>
    </row>
    <row r="6" spans="1:7">
      <c r="A6" s="4" t="s">
        <v>218</v>
      </c>
      <c r="B6" s="4" t="s">
        <v>219</v>
      </c>
      <c r="E6" s="4" t="s">
        <v>219</v>
      </c>
      <c r="F6" s="4" t="s">
        <v>220</v>
      </c>
    </row>
    <row r="7" spans="1:7">
      <c r="A7" s="4" t="s">
        <v>221</v>
      </c>
      <c r="G7" s="7" t="n">
        <v>321500000</v>
      </c>
    </row>
    <row r="8" spans="1:7">
      <c r="A8" s="4" t="s">
        <v>222</v>
      </c>
      <c r="B8" s="7" t="n">
        <v>84000000</v>
      </c>
      <c r="E8" s="7" t="n">
        <v>84000000</v>
      </c>
      <c r="F8" s="7" t="n">
        <v>72000000</v>
      </c>
    </row>
    <row r="9" spans="1:7">
      <c r="A9" s="4" t="s">
        <v>223</v>
      </c>
    </row>
    <row r="10" spans="1:7">
      <c r="A10" s="3" t="s">
        <v>215</v>
      </c>
    </row>
    <row r="11" spans="1:7">
      <c r="A11" s="4" t="s">
        <v>224</v>
      </c>
      <c r="F11" s="5" t="n">
        <v>6000000</v>
      </c>
    </row>
    <row r="12" spans="1:7">
      <c r="A12" s="4" t="s">
        <v>225</v>
      </c>
    </row>
    <row r="13" spans="1:7">
      <c r="A13" s="3" t="s">
        <v>215</v>
      </c>
    </row>
    <row r="14" spans="1:7">
      <c r="A14" s="4" t="s">
        <v>224</v>
      </c>
      <c r="F14" s="7" t="n">
        <v>600000</v>
      </c>
    </row>
    <row r="15" spans="1:7">
      <c r="A15" s="4" t="s">
        <v>226</v>
      </c>
    </row>
    <row r="16" spans="1:7">
      <c r="A16" s="3" t="s">
        <v>215</v>
      </c>
    </row>
    <row r="17" spans="1:7">
      <c r="A17" s="4" t="s">
        <v>227</v>
      </c>
      <c r="B17" s="4" t="s">
        <v>228</v>
      </c>
      <c r="E17" s="4" t="s">
        <v>228</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88465</v>
      </c>
      <c r="C3" s="7" t="n">
        <v>76478</v>
      </c>
    </row>
    <row r="4" spans="1:3">
      <c r="A4" s="3" t="s">
        <v>232</v>
      </c>
    </row>
    <row r="5" spans="1:3">
      <c r="A5" s="4" t="s">
        <v>233</v>
      </c>
      <c r="B5" s="5" t="n">
        <v>170</v>
      </c>
      <c r="C5" s="5" t="n">
        <v>356</v>
      </c>
    </row>
    <row r="6" spans="1:3">
      <c r="A6" s="4" t="s">
        <v>234</v>
      </c>
    </row>
    <row r="7" spans="1:3">
      <c r="A7" s="3" t="s">
        <v>232</v>
      </c>
    </row>
    <row r="8" spans="1:3">
      <c r="A8" s="4" t="s">
        <v>233</v>
      </c>
      <c r="B8" s="5" t="n">
        <v>170</v>
      </c>
      <c r="C8" s="5" t="n">
        <v>356</v>
      </c>
    </row>
    <row r="9" spans="1:3">
      <c r="A9" s="4" t="s">
        <v>235</v>
      </c>
    </row>
    <row r="10" spans="1:3">
      <c r="A10" s="3" t="s">
        <v>230</v>
      </c>
    </row>
    <row r="11" spans="1:3">
      <c r="A11" s="4" t="s">
        <v>236</v>
      </c>
      <c r="B11" s="5" t="n">
        <v>25931</v>
      </c>
      <c r="C11" s="5" t="n">
        <v>16765</v>
      </c>
    </row>
    <row r="12" spans="1:3">
      <c r="A12" s="4" t="s">
        <v>237</v>
      </c>
    </row>
    <row r="13" spans="1:3">
      <c r="A13" s="3" t="s">
        <v>230</v>
      </c>
    </row>
    <row r="14" spans="1:3">
      <c r="A14" s="4" t="s">
        <v>236</v>
      </c>
      <c r="B14" s="5" t="n">
        <v>22283</v>
      </c>
      <c r="C14" s="5" t="n">
        <v>14516</v>
      </c>
    </row>
    <row r="15" spans="1:3">
      <c r="A15" s="4" t="s">
        <v>238</v>
      </c>
    </row>
    <row r="16" spans="1:3">
      <c r="A16" s="3" t="s">
        <v>230</v>
      </c>
    </row>
    <row r="17" spans="1:3">
      <c r="A17" s="4" t="s">
        <v>236</v>
      </c>
      <c r="B17" s="5" t="n">
        <v>3648</v>
      </c>
      <c r="C17" s="5" t="n">
        <v>2249</v>
      </c>
    </row>
    <row r="18" spans="1:3">
      <c r="A18" s="4" t="s">
        <v>239</v>
      </c>
    </row>
    <row r="19" spans="1:3">
      <c r="A19" s="3" t="s">
        <v>230</v>
      </c>
    </row>
    <row r="20" spans="1:3">
      <c r="A20" s="4" t="s">
        <v>240</v>
      </c>
      <c r="B20" s="5" t="n">
        <v>58034</v>
      </c>
      <c r="C20" s="5" t="n">
        <v>55213</v>
      </c>
    </row>
    <row r="21" spans="1:3">
      <c r="A21" s="4" t="s">
        <v>241</v>
      </c>
    </row>
    <row r="22" spans="1:3">
      <c r="A22" s="3" t="s">
        <v>230</v>
      </c>
    </row>
    <row r="23" spans="1:3">
      <c r="A23" s="4" t="s">
        <v>240</v>
      </c>
      <c r="B23" s="5" t="n">
        <v>23882</v>
      </c>
      <c r="C23" s="5" t="n">
        <v>23583</v>
      </c>
    </row>
    <row r="24" spans="1:3">
      <c r="A24" s="4" t="s">
        <v>242</v>
      </c>
    </row>
    <row r="25" spans="1:3">
      <c r="A25" s="3" t="s">
        <v>230</v>
      </c>
    </row>
    <row r="26" spans="1:3">
      <c r="A26" s="4" t="s">
        <v>240</v>
      </c>
      <c r="B26" s="5" t="n">
        <v>9399</v>
      </c>
      <c r="C26" s="5" t="n">
        <v>10739</v>
      </c>
    </row>
    <row r="27" spans="1:3">
      <c r="A27" s="4" t="s">
        <v>243</v>
      </c>
    </row>
    <row r="28" spans="1:3">
      <c r="A28" s="3" t="s">
        <v>230</v>
      </c>
    </row>
    <row r="29" spans="1:3">
      <c r="A29" s="4" t="s">
        <v>240</v>
      </c>
      <c r="B29" s="5" t="n">
        <v>24753</v>
      </c>
      <c r="C29" s="5" t="n">
        <v>20579</v>
      </c>
    </row>
    <row r="30" spans="1:3">
      <c r="A30" s="4" t="s">
        <v>244</v>
      </c>
    </row>
    <row r="31" spans="1:3">
      <c r="A31" s="3" t="s">
        <v>230</v>
      </c>
    </row>
    <row r="32" spans="1:3">
      <c r="A32" s="4" t="s">
        <v>240</v>
      </c>
      <c r="C32" s="5" t="n">
        <v>312</v>
      </c>
    </row>
    <row r="33" spans="1:3">
      <c r="A33" s="4" t="s">
        <v>245</v>
      </c>
    </row>
    <row r="34" spans="1:3">
      <c r="A34" s="3" t="s">
        <v>230</v>
      </c>
    </row>
    <row r="35" spans="1:3">
      <c r="A35" s="4" t="s">
        <v>34</v>
      </c>
      <c r="B35" s="5" t="n">
        <v>4500</v>
      </c>
      <c r="C35" s="5" t="n">
        <v>4500</v>
      </c>
    </row>
    <row r="36" spans="1:3">
      <c r="A36" s="4" t="s">
        <v>246</v>
      </c>
    </row>
    <row r="37" spans="1:3">
      <c r="A37" s="3" t="s">
        <v>230</v>
      </c>
    </row>
    <row r="38" spans="1:3">
      <c r="A38" s="4" t="s">
        <v>231</v>
      </c>
      <c r="B38" s="5" t="n">
        <v>26783</v>
      </c>
      <c r="C38" s="5" t="n">
        <v>19016</v>
      </c>
    </row>
    <row r="39" spans="1:3">
      <c r="A39" s="4" t="s">
        <v>247</v>
      </c>
    </row>
    <row r="40" spans="1:3">
      <c r="A40" s="3" t="s">
        <v>230</v>
      </c>
    </row>
    <row r="41" spans="1:3">
      <c r="A41" s="4" t="s">
        <v>236</v>
      </c>
      <c r="B41" s="5" t="n">
        <v>22283</v>
      </c>
      <c r="C41" s="5" t="n">
        <v>14516</v>
      </c>
    </row>
    <row r="42" spans="1:3">
      <c r="A42" s="4" t="s">
        <v>248</v>
      </c>
    </row>
    <row r="43" spans="1:3">
      <c r="A43" s="3" t="s">
        <v>230</v>
      </c>
    </row>
    <row r="44" spans="1:3">
      <c r="A44" s="4" t="s">
        <v>236</v>
      </c>
      <c r="B44" s="5" t="n">
        <v>22283</v>
      </c>
      <c r="C44" s="5" t="n">
        <v>14516</v>
      </c>
    </row>
    <row r="45" spans="1:3">
      <c r="A45" s="4" t="s">
        <v>249</v>
      </c>
    </row>
    <row r="46" spans="1:3">
      <c r="A46" s="3" t="s">
        <v>230</v>
      </c>
    </row>
    <row r="47" spans="1:3">
      <c r="A47" s="4" t="s">
        <v>34</v>
      </c>
      <c r="B47" s="5" t="n">
        <v>4500</v>
      </c>
      <c r="C47" s="5" t="n">
        <v>4500</v>
      </c>
    </row>
    <row r="48" spans="1:3">
      <c r="A48" s="4" t="s">
        <v>250</v>
      </c>
    </row>
    <row r="49" spans="1:3">
      <c r="A49" s="3" t="s">
        <v>230</v>
      </c>
    </row>
    <row r="50" spans="1:3">
      <c r="A50" s="4" t="s">
        <v>231</v>
      </c>
      <c r="B50" s="5" t="n">
        <v>61682</v>
      </c>
      <c r="C50" s="5" t="n">
        <v>57462</v>
      </c>
    </row>
    <row r="51" spans="1:3">
      <c r="A51" s="4" t="s">
        <v>251</v>
      </c>
    </row>
    <row r="52" spans="1:3">
      <c r="A52" s="3" t="s">
        <v>230</v>
      </c>
    </row>
    <row r="53" spans="1:3">
      <c r="A53" s="4" t="s">
        <v>236</v>
      </c>
      <c r="B53" s="5" t="n">
        <v>3648</v>
      </c>
      <c r="C53" s="5" t="n">
        <v>2249</v>
      </c>
    </row>
    <row r="54" spans="1:3">
      <c r="A54" s="4" t="s">
        <v>252</v>
      </c>
    </row>
    <row r="55" spans="1:3">
      <c r="A55" s="3" t="s">
        <v>230</v>
      </c>
    </row>
    <row r="56" spans="1:3">
      <c r="A56" s="4" t="s">
        <v>236</v>
      </c>
      <c r="B56" s="5" t="n">
        <v>3648</v>
      </c>
      <c r="C56" s="5" t="n">
        <v>2249</v>
      </c>
    </row>
    <row r="57" spans="1:3">
      <c r="A57" s="4" t="s">
        <v>253</v>
      </c>
    </row>
    <row r="58" spans="1:3">
      <c r="A58" s="3" t="s">
        <v>230</v>
      </c>
    </row>
    <row r="59" spans="1:3">
      <c r="A59" s="4" t="s">
        <v>240</v>
      </c>
      <c r="B59" s="5" t="n">
        <v>58034</v>
      </c>
      <c r="C59" s="5" t="n">
        <v>55213</v>
      </c>
    </row>
    <row r="60" spans="1:3">
      <c r="A60" s="4" t="s">
        <v>254</v>
      </c>
    </row>
    <row r="61" spans="1:3">
      <c r="A61" s="3" t="s">
        <v>230</v>
      </c>
    </row>
    <row r="62" spans="1:3">
      <c r="A62" s="4" t="s">
        <v>240</v>
      </c>
      <c r="B62" s="5" t="n">
        <v>23882</v>
      </c>
      <c r="C62" s="5" t="n">
        <v>23583</v>
      </c>
    </row>
    <row r="63" spans="1:3">
      <c r="A63" s="4" t="s">
        <v>255</v>
      </c>
    </row>
    <row r="64" spans="1:3">
      <c r="A64" s="3" t="s">
        <v>230</v>
      </c>
    </row>
    <row r="65" spans="1:3">
      <c r="A65" s="4" t="s">
        <v>240</v>
      </c>
      <c r="B65" s="5" t="n">
        <v>9399</v>
      </c>
      <c r="C65" s="5" t="n">
        <v>10739</v>
      </c>
    </row>
    <row r="66" spans="1:3">
      <c r="A66" s="4" t="s">
        <v>256</v>
      </c>
    </row>
    <row r="67" spans="1:3">
      <c r="A67" s="3" t="s">
        <v>230</v>
      </c>
    </row>
    <row r="68" spans="1:3">
      <c r="A68" s="4" t="s">
        <v>240</v>
      </c>
      <c r="B68" s="5" t="n">
        <v>24753</v>
      </c>
      <c r="C68" s="5" t="n">
        <v>20579</v>
      </c>
    </row>
    <row r="69" spans="1:3">
      <c r="A69" s="4" t="s">
        <v>257</v>
      </c>
    </row>
    <row r="70" spans="1:3">
      <c r="A70" s="3" t="s">
        <v>230</v>
      </c>
    </row>
    <row r="71" spans="1:3">
      <c r="A71" s="4" t="s">
        <v>240</v>
      </c>
      <c r="C71" s="5" t="n">
        <v>312</v>
      </c>
    </row>
    <row r="72" spans="1:3">
      <c r="A72" s="4" t="s">
        <v>258</v>
      </c>
    </row>
    <row r="73" spans="1:3">
      <c r="A73" s="3" t="s">
        <v>232</v>
      </c>
    </row>
    <row r="74" spans="1:3">
      <c r="A74" s="4" t="s">
        <v>233</v>
      </c>
      <c r="B74" s="5" t="n">
        <v>170</v>
      </c>
      <c r="C74" s="5" t="n">
        <v>356</v>
      </c>
    </row>
    <row r="75" spans="1:3">
      <c r="A75" s="4" t="s">
        <v>259</v>
      </c>
    </row>
    <row r="76" spans="1:3">
      <c r="A76" s="3" t="s">
        <v>232</v>
      </c>
    </row>
    <row r="77" spans="1:3">
      <c r="A77" s="4" t="s">
        <v>233</v>
      </c>
      <c r="B77" s="7" t="n">
        <v>170</v>
      </c>
      <c r="C77" s="7" t="n">
        <v>35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37</v>
      </c>
    </row>
    <row r="4" spans="1:2">
      <c r="A4" s="4" t="s">
        <v>262</v>
      </c>
      <c r="B4" s="7" t="n">
        <v>356</v>
      </c>
    </row>
    <row r="5" spans="1:2">
      <c r="A5" s="4" t="s">
        <v>263</v>
      </c>
      <c r="B5" s="5" t="n">
        <v>-186</v>
      </c>
    </row>
    <row r="6" spans="1:2">
      <c r="A6" s="4" t="s">
        <v>264</v>
      </c>
      <c r="B6" s="7" t="n">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4" t="s">
        <v>266</v>
      </c>
    </row>
    <row r="3" spans="1:3">
      <c r="A3" s="3" t="s">
        <v>267</v>
      </c>
    </row>
    <row r="4" spans="1:3">
      <c r="A4" s="4" t="s">
        <v>268</v>
      </c>
      <c r="B4" s="7" t="n">
        <v>15635</v>
      </c>
      <c r="C4" s="7" t="n">
        <v>19788</v>
      </c>
    </row>
    <row r="5" spans="1:3">
      <c r="A5" s="4" t="s">
        <v>269</v>
      </c>
    </row>
    <row r="6" spans="1:3">
      <c r="A6" s="3" t="s">
        <v>267</v>
      </c>
    </row>
    <row r="7" spans="1:3">
      <c r="A7" s="4" t="s">
        <v>268</v>
      </c>
      <c r="B7" s="7" t="n">
        <v>13363</v>
      </c>
      <c r="C7" s="7" t="n">
        <v>161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2</v>
      </c>
    </row>
    <row r="3" spans="1:3">
      <c r="A3" s="4" t="s">
        <v>271</v>
      </c>
    </row>
    <row r="4" spans="1:3">
      <c r="A4" s="3" t="s">
        <v>272</v>
      </c>
    </row>
    <row r="5" spans="1:3">
      <c r="A5" s="4" t="s">
        <v>273</v>
      </c>
      <c r="B5" s="5" t="n">
        <v>25133</v>
      </c>
      <c r="C5" s="5" t="n">
        <v>226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6"/>
  </cols>
  <sheetData>
    <row r="1" spans="1:17">
      <c r="A1" s="1" t="s">
        <v>274</v>
      </c>
      <c r="B1" s="2" t="s">
        <v>275</v>
      </c>
      <c r="C1" s="2" t="s">
        <v>71</v>
      </c>
      <c r="P1" s="2" t="s">
        <v>1</v>
      </c>
      <c r="Q1" s="2" t="s">
        <v>211</v>
      </c>
    </row>
    <row r="2" spans="1:17">
      <c r="B2" s="2" t="s">
        <v>276</v>
      </c>
      <c r="C2" s="2" t="s">
        <v>25</v>
      </c>
      <c r="D2" s="2" t="s">
        <v>72</v>
      </c>
      <c r="E2" s="2" t="s">
        <v>277</v>
      </c>
      <c r="F2" s="2" t="s">
        <v>278</v>
      </c>
      <c r="G2" s="2" t="s">
        <v>279</v>
      </c>
      <c r="H2" s="2" t="s">
        <v>280</v>
      </c>
      <c r="I2" s="2" t="s">
        <v>281</v>
      </c>
      <c r="J2" s="2" t="s">
        <v>282</v>
      </c>
      <c r="K2" s="2" t="s">
        <v>283</v>
      </c>
      <c r="L2" s="2" t="s">
        <v>284</v>
      </c>
      <c r="M2" s="2" t="s">
        <v>285</v>
      </c>
      <c r="N2" s="2" t="s">
        <v>286</v>
      </c>
      <c r="O2" s="2" t="s">
        <v>287</v>
      </c>
      <c r="P2" s="2" t="s">
        <v>2</v>
      </c>
      <c r="Q2" s="2" t="s">
        <v>283</v>
      </c>
    </row>
    <row r="3" spans="1:17">
      <c r="A3" s="3" t="s">
        <v>288</v>
      </c>
    </row>
    <row r="4" spans="1:17">
      <c r="A4" s="4" t="s">
        <v>289</v>
      </c>
      <c r="B4" s="7" t="n">
        <v>35000000</v>
      </c>
    </row>
    <row r="5" spans="1:17">
      <c r="A5" s="4" t="s">
        <v>290</v>
      </c>
      <c r="D5" s="7" t="n">
        <v>3600000</v>
      </c>
      <c r="E5" s="7" t="n">
        <v>3600000</v>
      </c>
      <c r="F5" s="7" t="n">
        <v>3600000</v>
      </c>
      <c r="G5" s="7" t="n">
        <v>3600000</v>
      </c>
      <c r="H5" s="7" t="n">
        <v>3600000</v>
      </c>
      <c r="I5" s="7" t="n">
        <v>3600000</v>
      </c>
      <c r="J5" s="7" t="n">
        <v>3600000</v>
      </c>
      <c r="K5" s="7" t="n">
        <v>1700000</v>
      </c>
      <c r="L5" s="7" t="n">
        <v>1700000</v>
      </c>
      <c r="M5" s="7" t="n">
        <v>1700000</v>
      </c>
      <c r="N5" s="7" t="n">
        <v>1700000</v>
      </c>
      <c r="O5" s="7" t="n">
        <v>1700000</v>
      </c>
    </row>
    <row r="6" spans="1:17">
      <c r="A6" s="4" t="s">
        <v>291</v>
      </c>
      <c r="D6" s="7" t="n">
        <v>1300000</v>
      </c>
      <c r="P6" s="7" t="n">
        <v>0</v>
      </c>
    </row>
    <row r="7" spans="1:17">
      <c r="A7" s="4" t="s">
        <v>292</v>
      </c>
      <c r="P7" s="4" t="s">
        <v>293</v>
      </c>
    </row>
    <row r="8" spans="1:17">
      <c r="A8" s="4" t="s">
        <v>294</v>
      </c>
      <c r="C8" s="7" t="n">
        <v>1300000</v>
      </c>
    </row>
    <row r="9" spans="1:17">
      <c r="A9" s="4" t="s">
        <v>295</v>
      </c>
      <c r="B9" s="7" t="n">
        <v>40000000</v>
      </c>
    </row>
    <row r="10" spans="1:17">
      <c r="A10" s="4" t="s">
        <v>296</v>
      </c>
    </row>
    <row r="11" spans="1:17">
      <c r="A11" s="3" t="s">
        <v>288</v>
      </c>
    </row>
    <row r="12" spans="1:17">
      <c r="A12" s="4" t="s">
        <v>294</v>
      </c>
      <c r="Q12" s="7" t="n">
        <v>10000000</v>
      </c>
    </row>
    <row r="13" spans="1:17">
      <c r="A13" s="4" t="s">
        <v>297</v>
      </c>
    </row>
    <row r="14" spans="1:17">
      <c r="A14" s="3" t="s">
        <v>288</v>
      </c>
    </row>
    <row r="15" spans="1:17">
      <c r="A15" s="4" t="s">
        <v>294</v>
      </c>
      <c r="I15" s="7" t="n">
        <v>10000000</v>
      </c>
    </row>
    <row r="16" spans="1:17">
      <c r="A16" s="4" t="s">
        <v>298</v>
      </c>
    </row>
    <row r="17" spans="1:17">
      <c r="A17" s="3" t="s">
        <v>288</v>
      </c>
    </row>
    <row r="18" spans="1:17">
      <c r="A18" s="4" t="s">
        <v>294</v>
      </c>
      <c r="G18" s="7" t="n">
        <v>20000000</v>
      </c>
    </row>
  </sheetData>
  <mergeCells count="2">
    <mergeCell ref="A1:A2"/>
    <mergeCell ref="C1:O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83967</v>
      </c>
      <c r="C3" s="7" t="n">
        <v>71973</v>
      </c>
    </row>
    <row r="4" spans="1:3">
      <c r="A4" s="4" t="s">
        <v>302</v>
      </c>
      <c r="B4" s="5" t="n">
        <v>3</v>
      </c>
      <c r="C4" s="5" t="n">
        <v>13</v>
      </c>
    </row>
    <row r="5" spans="1:3">
      <c r="A5" s="4" t="s">
        <v>303</v>
      </c>
      <c r="B5" s="5" t="n">
        <v>-5</v>
      </c>
      <c r="C5" s="5" t="n">
        <v>-8</v>
      </c>
    </row>
    <row r="6" spans="1:3">
      <c r="A6" s="4" t="s">
        <v>304</v>
      </c>
      <c r="B6" s="5" t="n">
        <v>83965</v>
      </c>
      <c r="C6" s="5" t="n">
        <v>71978</v>
      </c>
    </row>
    <row r="7" spans="1:3">
      <c r="A7" s="4" t="s">
        <v>235</v>
      </c>
    </row>
    <row r="8" spans="1:3">
      <c r="A8" s="3" t="s">
        <v>300</v>
      </c>
    </row>
    <row r="9" spans="1:3">
      <c r="A9" s="4" t="s">
        <v>301</v>
      </c>
      <c r="B9" s="5" t="n">
        <v>25931</v>
      </c>
      <c r="C9" s="5" t="n">
        <v>16765</v>
      </c>
    </row>
    <row r="10" spans="1:3">
      <c r="A10" s="4" t="s">
        <v>302</v>
      </c>
      <c r="B10" s="4" t="s">
        <v>51</v>
      </c>
      <c r="C10" s="4" t="s">
        <v>51</v>
      </c>
    </row>
    <row r="11" spans="1:3">
      <c r="A11" s="4" t="s">
        <v>303</v>
      </c>
      <c r="B11" s="4" t="s">
        <v>51</v>
      </c>
      <c r="C11" s="4" t="s">
        <v>51</v>
      </c>
    </row>
    <row r="12" spans="1:3">
      <c r="A12" s="4" t="s">
        <v>304</v>
      </c>
      <c r="B12" s="5" t="n">
        <v>25931</v>
      </c>
      <c r="C12" s="5" t="n">
        <v>16765</v>
      </c>
    </row>
    <row r="13" spans="1:3">
      <c r="A13" s="4" t="s">
        <v>239</v>
      </c>
    </row>
    <row r="14" spans="1:3">
      <c r="A14" s="3" t="s">
        <v>300</v>
      </c>
    </row>
    <row r="15" spans="1:3">
      <c r="A15" s="4" t="s">
        <v>301</v>
      </c>
      <c r="B15" s="5" t="n">
        <v>58036</v>
      </c>
      <c r="C15" s="5" t="n">
        <v>55208</v>
      </c>
    </row>
    <row r="16" spans="1:3">
      <c r="A16" s="4" t="s">
        <v>302</v>
      </c>
      <c r="B16" s="5" t="n">
        <v>3</v>
      </c>
      <c r="C16" s="5" t="n">
        <v>13</v>
      </c>
    </row>
    <row r="17" spans="1:3">
      <c r="A17" s="4" t="s">
        <v>303</v>
      </c>
      <c r="B17" s="5" t="n">
        <v>-5</v>
      </c>
      <c r="C17" s="5" t="n">
        <v>-8</v>
      </c>
    </row>
    <row r="18" spans="1:3">
      <c r="A18" s="4" t="s">
        <v>304</v>
      </c>
      <c r="B18" s="5" t="n">
        <v>58034</v>
      </c>
      <c r="C18" s="5" t="n">
        <v>55213</v>
      </c>
    </row>
    <row r="19" spans="1:3">
      <c r="A19" s="4" t="s">
        <v>305</v>
      </c>
    </row>
    <row r="20" spans="1:3">
      <c r="A20" s="3" t="s">
        <v>300</v>
      </c>
    </row>
    <row r="21" spans="1:3">
      <c r="A21" s="4" t="s">
        <v>301</v>
      </c>
      <c r="B21" s="5" t="n">
        <v>22283</v>
      </c>
      <c r="C21" s="5" t="n">
        <v>14516</v>
      </c>
    </row>
    <row r="22" spans="1:3">
      <c r="A22" s="4" t="s">
        <v>302</v>
      </c>
      <c r="B22" s="4" t="s">
        <v>51</v>
      </c>
      <c r="C22" s="4" t="s">
        <v>51</v>
      </c>
    </row>
    <row r="23" spans="1:3">
      <c r="A23" s="4" t="s">
        <v>303</v>
      </c>
      <c r="B23" s="4" t="s">
        <v>51</v>
      </c>
      <c r="C23" s="4" t="s">
        <v>51</v>
      </c>
    </row>
    <row r="24" spans="1:3">
      <c r="A24" s="4" t="s">
        <v>304</v>
      </c>
      <c r="B24" s="5" t="n">
        <v>22283</v>
      </c>
      <c r="C24" s="5" t="n">
        <v>14516</v>
      </c>
    </row>
    <row r="25" spans="1:3">
      <c r="A25" s="4" t="s">
        <v>306</v>
      </c>
    </row>
    <row r="26" spans="1:3">
      <c r="A26" s="3" t="s">
        <v>300</v>
      </c>
    </row>
    <row r="27" spans="1:3">
      <c r="A27" s="4" t="s">
        <v>301</v>
      </c>
      <c r="B27" s="5" t="n">
        <v>3648</v>
      </c>
      <c r="C27" s="5" t="n">
        <v>2249</v>
      </c>
    </row>
    <row r="28" spans="1:3">
      <c r="A28" s="4" t="s">
        <v>302</v>
      </c>
      <c r="B28" s="4" t="s">
        <v>51</v>
      </c>
      <c r="C28" s="4" t="s">
        <v>51</v>
      </c>
    </row>
    <row r="29" spans="1:3">
      <c r="A29" s="4" t="s">
        <v>303</v>
      </c>
      <c r="B29" s="4" t="s">
        <v>51</v>
      </c>
      <c r="C29" s="4" t="s">
        <v>51</v>
      </c>
    </row>
    <row r="30" spans="1:3">
      <c r="A30" s="4" t="s">
        <v>304</v>
      </c>
      <c r="B30" s="5" t="n">
        <v>3648</v>
      </c>
      <c r="C30" s="5" t="n">
        <v>2249</v>
      </c>
    </row>
    <row r="31" spans="1:3">
      <c r="A31" s="4" t="s">
        <v>307</v>
      </c>
    </row>
    <row r="32" spans="1:3">
      <c r="A32" s="3" t="s">
        <v>300</v>
      </c>
    </row>
    <row r="33" spans="1:3">
      <c r="A33" s="4" t="s">
        <v>301</v>
      </c>
      <c r="B33" s="5" t="n">
        <v>23881</v>
      </c>
      <c r="C33" s="5" t="n">
        <v>23581</v>
      </c>
    </row>
    <row r="34" spans="1:3">
      <c r="A34" s="4" t="s">
        <v>302</v>
      </c>
      <c r="B34" s="5" t="n">
        <v>2</v>
      </c>
      <c r="C34" s="5" t="n">
        <v>5</v>
      </c>
    </row>
    <row r="35" spans="1:3">
      <c r="A35" s="4" t="s">
        <v>303</v>
      </c>
      <c r="B35" s="5" t="n">
        <v>-1</v>
      </c>
      <c r="C35" s="5" t="n">
        <v>-3</v>
      </c>
    </row>
    <row r="36" spans="1:3">
      <c r="A36" s="4" t="s">
        <v>304</v>
      </c>
      <c r="B36" s="5" t="n">
        <v>23882</v>
      </c>
      <c r="C36" s="5" t="n">
        <v>23583</v>
      </c>
    </row>
    <row r="37" spans="1:3">
      <c r="A37" s="4" t="s">
        <v>308</v>
      </c>
    </row>
    <row r="38" spans="1:3">
      <c r="A38" s="3" t="s">
        <v>300</v>
      </c>
    </row>
    <row r="39" spans="1:3">
      <c r="A39" s="4" t="s">
        <v>301</v>
      </c>
      <c r="B39" s="5" t="n">
        <v>9399</v>
      </c>
      <c r="C39" s="5" t="n">
        <v>10741</v>
      </c>
    </row>
    <row r="40" spans="1:3">
      <c r="A40" s="4" t="s">
        <v>302</v>
      </c>
      <c r="B40" s="5" t="n">
        <v>1</v>
      </c>
      <c r="C40" s="5" t="n">
        <v>1</v>
      </c>
    </row>
    <row r="41" spans="1:3">
      <c r="A41" s="4" t="s">
        <v>303</v>
      </c>
      <c r="B41" s="5" t="n">
        <v>-1</v>
      </c>
      <c r="C41" s="5" t="n">
        <v>-3</v>
      </c>
    </row>
    <row r="42" spans="1:3">
      <c r="A42" s="4" t="s">
        <v>304</v>
      </c>
      <c r="B42" s="5" t="n">
        <v>9399</v>
      </c>
      <c r="C42" s="5" t="n">
        <v>10739</v>
      </c>
    </row>
    <row r="43" spans="1:3">
      <c r="A43" s="4" t="s">
        <v>309</v>
      </c>
    </row>
    <row r="44" spans="1:3">
      <c r="A44" s="3" t="s">
        <v>300</v>
      </c>
    </row>
    <row r="45" spans="1:3">
      <c r="A45" s="4" t="s">
        <v>301</v>
      </c>
      <c r="C45" s="5" t="n">
        <v>312</v>
      </c>
    </row>
    <row r="46" spans="1:3">
      <c r="A46" s="4" t="s">
        <v>302</v>
      </c>
      <c r="C46" s="4" t="s">
        <v>51</v>
      </c>
    </row>
    <row r="47" spans="1:3">
      <c r="A47" s="4" t="s">
        <v>303</v>
      </c>
      <c r="C47" s="4" t="s">
        <v>51</v>
      </c>
    </row>
    <row r="48" spans="1:3">
      <c r="A48" s="4" t="s">
        <v>304</v>
      </c>
      <c r="C48" s="5" t="n">
        <v>312</v>
      </c>
    </row>
    <row r="49" spans="1:3">
      <c r="A49" s="4" t="s">
        <v>310</v>
      </c>
    </row>
    <row r="50" spans="1:3">
      <c r="A50" s="3" t="s">
        <v>300</v>
      </c>
    </row>
    <row r="51" spans="1:3">
      <c r="A51" s="4" t="s">
        <v>301</v>
      </c>
      <c r="B51" s="5" t="n">
        <v>24756</v>
      </c>
      <c r="C51" s="5" t="n">
        <v>20574</v>
      </c>
    </row>
    <row r="52" spans="1:3">
      <c r="A52" s="4" t="s">
        <v>302</v>
      </c>
      <c r="B52" s="4" t="s">
        <v>51</v>
      </c>
      <c r="C52" s="5" t="n">
        <v>7</v>
      </c>
    </row>
    <row r="53" spans="1:3">
      <c r="A53" s="4" t="s">
        <v>303</v>
      </c>
      <c r="B53" s="5" t="n">
        <v>-3</v>
      </c>
      <c r="C53" s="5" t="n">
        <v>-2</v>
      </c>
    </row>
    <row r="54" spans="1:3">
      <c r="A54" s="4" t="s">
        <v>304</v>
      </c>
      <c r="B54" s="5" t="n">
        <v>24753</v>
      </c>
      <c r="C54" s="5" t="n">
        <v>20579</v>
      </c>
    </row>
    <row r="55" spans="1:3">
      <c r="A55" s="4" t="s">
        <v>311</v>
      </c>
    </row>
    <row r="56" spans="1:3">
      <c r="A56" s="3" t="s">
        <v>300</v>
      </c>
    </row>
    <row r="57" spans="1:3">
      <c r="A57" s="4" t="s">
        <v>301</v>
      </c>
      <c r="B57" s="5" t="n">
        <v>4500</v>
      </c>
      <c r="C57" s="5" t="n">
        <v>4500</v>
      </c>
    </row>
    <row r="58" spans="1:3">
      <c r="A58" s="4" t="s">
        <v>302</v>
      </c>
      <c r="B58" s="4" t="s">
        <v>51</v>
      </c>
      <c r="C58" s="4" t="s">
        <v>51</v>
      </c>
    </row>
    <row r="59" spans="1:3">
      <c r="A59" s="4" t="s">
        <v>303</v>
      </c>
      <c r="B59" s="4" t="s">
        <v>51</v>
      </c>
      <c r="C59" s="4" t="s">
        <v>51</v>
      </c>
    </row>
    <row r="60" spans="1:3">
      <c r="A60" s="4" t="s">
        <v>304</v>
      </c>
      <c r="B60" s="7" t="n">
        <v>4500</v>
      </c>
      <c r="C60" s="7" t="n">
        <v>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61</v>
      </c>
    </row>
    <row r="2" spans="1:2">
      <c r="A2" s="3" t="s">
        <v>143</v>
      </c>
    </row>
    <row r="3" spans="1:2">
      <c r="A3" s="4" t="s">
        <v>313</v>
      </c>
      <c r="B3" s="7" t="n">
        <v>61682</v>
      </c>
    </row>
    <row r="4" spans="1:2">
      <c r="A4" s="4" t="s">
        <v>314</v>
      </c>
      <c r="B4" s="4" t="s">
        <v>51</v>
      </c>
    </row>
    <row r="5" spans="1:2">
      <c r="A5" s="4" t="s">
        <v>315</v>
      </c>
      <c r="B5" s="7" t="n">
        <v>616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16</v>
      </c>
      <c r="B1" s="2" t="s">
        <v>275</v>
      </c>
      <c r="C1" s="2" t="s">
        <v>71</v>
      </c>
    </row>
    <row r="2" spans="1:7">
      <c r="B2" s="2" t="s">
        <v>212</v>
      </c>
      <c r="C2" s="2" t="s">
        <v>213</v>
      </c>
      <c r="D2" s="2" t="s">
        <v>2</v>
      </c>
      <c r="E2" s="2" t="s">
        <v>317</v>
      </c>
      <c r="F2" s="2" t="s">
        <v>25</v>
      </c>
      <c r="G2" s="2" t="s">
        <v>318</v>
      </c>
    </row>
    <row r="3" spans="1:7">
      <c r="A3" s="3" t="s">
        <v>319</v>
      </c>
    </row>
    <row r="4" spans="1:7">
      <c r="A4" s="4" t="s">
        <v>320</v>
      </c>
      <c r="D4" s="7" t="n">
        <v>755000</v>
      </c>
      <c r="F4" s="7" t="n">
        <v>5000000</v>
      </c>
    </row>
    <row r="5" spans="1:7">
      <c r="A5" s="4" t="s">
        <v>35</v>
      </c>
      <c r="D5" s="5" t="n">
        <v>188000</v>
      </c>
      <c r="F5" s="5" t="n">
        <v>9813000</v>
      </c>
    </row>
    <row r="6" spans="1:7">
      <c r="A6" s="4" t="s">
        <v>321</v>
      </c>
    </row>
    <row r="7" spans="1:7">
      <c r="A7" s="3" t="s">
        <v>319</v>
      </c>
    </row>
    <row r="8" spans="1:7">
      <c r="A8" s="4" t="s">
        <v>322</v>
      </c>
      <c r="G8" s="7" t="n">
        <v>20000000</v>
      </c>
    </row>
    <row r="9" spans="1:7">
      <c r="A9" s="4" t="s">
        <v>320</v>
      </c>
      <c r="F9" s="5" t="n">
        <v>5000000</v>
      </c>
    </row>
    <row r="10" spans="1:7">
      <c r="A10" s="4" t="s">
        <v>323</v>
      </c>
    </row>
    <row r="11" spans="1:7">
      <c r="A11" s="3" t="s">
        <v>319</v>
      </c>
    </row>
    <row r="12" spans="1:7">
      <c r="A12" s="4" t="s">
        <v>324</v>
      </c>
      <c r="C12" s="7" t="n">
        <v>2628000</v>
      </c>
    </row>
    <row r="13" spans="1:7">
      <c r="A13" s="4" t="s">
        <v>325</v>
      </c>
      <c r="E13" s="7" t="n">
        <v>5000000</v>
      </c>
    </row>
    <row r="14" spans="1:7">
      <c r="A14" s="4" t="s">
        <v>326</v>
      </c>
      <c r="E14" s="7" t="n">
        <v>65000</v>
      </c>
    </row>
    <row r="15" spans="1:7">
      <c r="A15" s="4" t="s">
        <v>327</v>
      </c>
    </row>
    <row r="16" spans="1:7">
      <c r="A16" s="3" t="s">
        <v>319</v>
      </c>
    </row>
    <row r="17" spans="1:7">
      <c r="A17" s="4" t="s">
        <v>324</v>
      </c>
      <c r="B17" s="7" t="n">
        <v>1682000</v>
      </c>
    </row>
    <row r="18" spans="1:7">
      <c r="A18" s="4" t="s">
        <v>320</v>
      </c>
      <c r="D18" s="7" t="n">
        <v>755000</v>
      </c>
    </row>
    <row r="19" spans="1:7">
      <c r="A19" s="4" t="s">
        <v>328</v>
      </c>
    </row>
    <row r="20" spans="1:7">
      <c r="A20" s="3" t="s">
        <v>319</v>
      </c>
    </row>
    <row r="21" spans="1:7">
      <c r="A21" s="4" t="s">
        <v>35</v>
      </c>
      <c r="F21" s="7" t="n">
        <v>9600000</v>
      </c>
    </row>
    <row r="22" spans="1:7">
      <c r="A22" s="4" t="s">
        <v>329</v>
      </c>
      <c r="C22" s="7" t="n">
        <v>289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01</v>
      </c>
      <c r="C7" s="8" t="n">
        <v>0.001</v>
      </c>
    </row>
    <row r="8" spans="1:3">
      <c r="A8" s="4" t="s">
        <v>67</v>
      </c>
      <c r="B8" s="5" t="n">
        <v>1000000000</v>
      </c>
      <c r="C8" s="5" t="n">
        <v>1000000000</v>
      </c>
    </row>
    <row r="9" spans="1:3">
      <c r="A9" s="4" t="s">
        <v>68</v>
      </c>
      <c r="B9" s="5" t="n">
        <v>116239000</v>
      </c>
      <c r="C9" s="5" t="n">
        <v>92677000</v>
      </c>
    </row>
    <row r="10" spans="1:3">
      <c r="A10" s="4" t="s">
        <v>69</v>
      </c>
      <c r="B10" s="5" t="n">
        <v>116239000</v>
      </c>
      <c r="C10" s="5" t="n">
        <v>92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46</v>
      </c>
    </row>
    <row r="3" spans="1:3">
      <c r="A3" s="4" t="s">
        <v>331</v>
      </c>
      <c r="B3" s="7" t="n">
        <v>7042</v>
      </c>
      <c r="C3" s="7" t="n">
        <v>4817</v>
      </c>
    </row>
    <row r="4" spans="1:3">
      <c r="A4" s="4" t="s">
        <v>332</v>
      </c>
      <c r="B4" s="5" t="n">
        <v>7040</v>
      </c>
      <c r="C4" s="5" t="n">
        <v>7287</v>
      </c>
    </row>
    <row r="5" spans="1:3">
      <c r="A5" s="4" t="s">
        <v>333</v>
      </c>
      <c r="B5" s="5" t="n">
        <v>4119</v>
      </c>
      <c r="C5" s="5" t="n">
        <v>3530</v>
      </c>
    </row>
    <row r="6" spans="1:3">
      <c r="A6" s="4" t="s">
        <v>30</v>
      </c>
      <c r="B6" s="7" t="n">
        <v>18201</v>
      </c>
      <c r="C6" s="7" t="n">
        <v>156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146</v>
      </c>
    </row>
    <row r="3" spans="1:3">
      <c r="A3" s="4" t="s">
        <v>320</v>
      </c>
      <c r="B3" s="7" t="n">
        <v>755</v>
      </c>
      <c r="C3" s="7" t="n">
        <v>5000</v>
      </c>
    </row>
    <row r="4" spans="1:3">
      <c r="A4" s="4" t="s">
        <v>335</v>
      </c>
      <c r="C4" s="5" t="n">
        <v>2160</v>
      </c>
    </row>
    <row r="5" spans="1:3">
      <c r="A5" s="4" t="s">
        <v>336</v>
      </c>
      <c r="B5" s="5" t="n">
        <v>1092</v>
      </c>
      <c r="C5" s="5" t="n">
        <v>2342</v>
      </c>
    </row>
    <row r="6" spans="1:3">
      <c r="A6" s="4" t="s">
        <v>337</v>
      </c>
      <c r="B6" s="5" t="n">
        <v>701</v>
      </c>
      <c r="C6" s="5" t="n">
        <v>476</v>
      </c>
    </row>
    <row r="7" spans="1:3">
      <c r="A7" s="4" t="s">
        <v>31</v>
      </c>
      <c r="B7" s="7" t="n">
        <v>2548</v>
      </c>
      <c r="C7" s="7" t="n">
        <v>99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46</v>
      </c>
    </row>
    <row r="3" spans="1:3">
      <c r="A3" s="4" t="s">
        <v>339</v>
      </c>
      <c r="C3" s="7" t="n">
        <v>9641</v>
      </c>
    </row>
    <row r="4" spans="1:3">
      <c r="A4" s="4" t="s">
        <v>340</v>
      </c>
      <c r="B4" s="7" t="n">
        <v>188</v>
      </c>
      <c r="C4" s="5" t="n">
        <v>172</v>
      </c>
    </row>
    <row r="5" spans="1:3">
      <c r="A5" s="4" t="s">
        <v>35</v>
      </c>
      <c r="B5" s="7" t="n">
        <v>188</v>
      </c>
      <c r="C5" s="7" t="n">
        <v>98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72657</v>
      </c>
      <c r="C3" s="7" t="n">
        <v>51589</v>
      </c>
    </row>
    <row r="4" spans="1:3">
      <c r="A4" s="4" t="s">
        <v>344</v>
      </c>
      <c r="B4" s="5" t="n">
        <v>-33052</v>
      </c>
      <c r="C4" s="5" t="n">
        <v>-37029</v>
      </c>
    </row>
    <row r="5" spans="1:3">
      <c r="A5" s="4" t="s">
        <v>33</v>
      </c>
      <c r="B5" s="5" t="n">
        <v>39605</v>
      </c>
      <c r="C5" s="5" t="n">
        <v>14560</v>
      </c>
    </row>
    <row r="6" spans="1:3">
      <c r="A6" s="4" t="s">
        <v>345</v>
      </c>
    </row>
    <row r="7" spans="1:3">
      <c r="A7" s="3" t="s">
        <v>342</v>
      </c>
    </row>
    <row r="8" spans="1:3">
      <c r="A8" s="4" t="s">
        <v>343</v>
      </c>
      <c r="C8" s="5" t="n">
        <v>1160</v>
      </c>
    </row>
    <row r="9" spans="1:3">
      <c r="A9" s="4" t="s">
        <v>346</v>
      </c>
    </row>
    <row r="10" spans="1:3">
      <c r="A10" s="3" t="s">
        <v>342</v>
      </c>
    </row>
    <row r="11" spans="1:3">
      <c r="A11" s="4" t="s">
        <v>343</v>
      </c>
      <c r="B11" s="5" t="n">
        <v>24296</v>
      </c>
      <c r="C11" s="5" t="n">
        <v>23337</v>
      </c>
    </row>
    <row r="12" spans="1:3">
      <c r="A12" s="4" t="s">
        <v>347</v>
      </c>
    </row>
    <row r="13" spans="1:3">
      <c r="A13" s="3" t="s">
        <v>342</v>
      </c>
    </row>
    <row r="14" spans="1:3">
      <c r="A14" s="4" t="s">
        <v>343</v>
      </c>
      <c r="B14" s="5" t="n">
        <v>31194</v>
      </c>
      <c r="C14" s="5" t="n">
        <v>8138</v>
      </c>
    </row>
    <row r="15" spans="1:3">
      <c r="A15" s="4" t="s">
        <v>348</v>
      </c>
    </row>
    <row r="16" spans="1:3">
      <c r="A16" s="3" t="s">
        <v>342</v>
      </c>
    </row>
    <row r="17" spans="1:3">
      <c r="A17" s="4" t="s">
        <v>343</v>
      </c>
      <c r="B17" s="5" t="n">
        <v>9050</v>
      </c>
      <c r="C17" s="5" t="n">
        <v>7170</v>
      </c>
    </row>
    <row r="18" spans="1:3">
      <c r="A18" s="4" t="s">
        <v>349</v>
      </c>
    </row>
    <row r="19" spans="1:3">
      <c r="A19" s="3" t="s">
        <v>342</v>
      </c>
    </row>
    <row r="20" spans="1:3">
      <c r="A20" s="4" t="s">
        <v>343</v>
      </c>
      <c r="B20" s="5" t="n">
        <v>4615</v>
      </c>
      <c r="C20" s="5" t="n">
        <v>5189</v>
      </c>
    </row>
    <row r="21" spans="1:3">
      <c r="A21" s="4" t="s">
        <v>350</v>
      </c>
    </row>
    <row r="22" spans="1:3">
      <c r="A22" s="3" t="s">
        <v>342</v>
      </c>
    </row>
    <row r="23" spans="1:3">
      <c r="A23" s="4" t="s">
        <v>343</v>
      </c>
      <c r="B23" s="5" t="n">
        <v>2429</v>
      </c>
      <c r="C23" s="5" t="n">
        <v>823</v>
      </c>
    </row>
    <row r="24" spans="1:3">
      <c r="A24" s="4" t="s">
        <v>351</v>
      </c>
    </row>
    <row r="25" spans="1:3">
      <c r="A25" s="3" t="s">
        <v>342</v>
      </c>
    </row>
    <row r="26" spans="1:3">
      <c r="A26" s="4" t="s">
        <v>343</v>
      </c>
      <c r="B26" s="7" t="n">
        <v>1073</v>
      </c>
      <c r="C26" s="7" t="n">
        <v>57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52</v>
      </c>
      <c r="B1" s="2" t="s">
        <v>353</v>
      </c>
      <c r="C1" s="2" t="s">
        <v>354</v>
      </c>
      <c r="D1" s="2" t="s">
        <v>2</v>
      </c>
      <c r="E1" s="2" t="s">
        <v>25</v>
      </c>
      <c r="F1" s="2" t="s">
        <v>72</v>
      </c>
      <c r="G1" s="2" t="s">
        <v>277</v>
      </c>
      <c r="H1" s="2" t="s">
        <v>278</v>
      </c>
    </row>
    <row r="2" spans="1:8">
      <c r="A2" s="3" t="s">
        <v>355</v>
      </c>
    </row>
    <row r="3" spans="1:8">
      <c r="A3" s="4" t="s">
        <v>356</v>
      </c>
      <c r="C3" s="7" t="n">
        <v>20500000</v>
      </c>
    </row>
    <row r="4" spans="1:8">
      <c r="A4" s="4" t="s">
        <v>357</v>
      </c>
      <c r="C4" s="5" t="n">
        <v>5500000</v>
      </c>
      <c r="E4" s="5" t="n">
        <v>4200000</v>
      </c>
      <c r="H4" s="5" t="n">
        <v>3818000</v>
      </c>
    </row>
    <row r="5" spans="1:8">
      <c r="A5" s="4" t="s">
        <v>358</v>
      </c>
      <c r="C5" s="9" t="n">
        <v>2.63</v>
      </c>
    </row>
    <row r="6" spans="1:8">
      <c r="A6" s="4" t="s">
        <v>359</v>
      </c>
      <c r="E6" s="5" t="n">
        <v>0</v>
      </c>
      <c r="F6" s="5" t="n">
        <v>0</v>
      </c>
      <c r="G6" s="5" t="n">
        <v>0</v>
      </c>
    </row>
    <row r="7" spans="1:8">
      <c r="A7" s="4" t="s">
        <v>360</v>
      </c>
      <c r="D7" s="7" t="n">
        <v>4500000</v>
      </c>
    </row>
    <row r="8" spans="1:8">
      <c r="A8" s="4" t="s">
        <v>218</v>
      </c>
      <c r="D8" s="4" t="s">
        <v>219</v>
      </c>
      <c r="E8" s="4" t="s">
        <v>220</v>
      </c>
    </row>
    <row r="9" spans="1:8">
      <c r="A9" s="4" t="s">
        <v>361</v>
      </c>
      <c r="D9" s="7" t="n">
        <v>170000</v>
      </c>
      <c r="E9" s="7" t="n">
        <v>356000</v>
      </c>
    </row>
    <row r="10" spans="1:8">
      <c r="A10" s="4" t="s">
        <v>362</v>
      </c>
      <c r="C10" s="7" t="n">
        <v>6400000</v>
      </c>
    </row>
    <row r="11" spans="1:8">
      <c r="A11" s="4" t="s">
        <v>42</v>
      </c>
      <c r="D11" s="5" t="n">
        <v>2907000</v>
      </c>
    </row>
    <row r="12" spans="1:8">
      <c r="A12" s="4" t="s">
        <v>363</v>
      </c>
    </row>
    <row r="13" spans="1:8">
      <c r="A13" s="3" t="s">
        <v>355</v>
      </c>
    </row>
    <row r="14" spans="1:8">
      <c r="A14" s="4" t="s">
        <v>360</v>
      </c>
      <c r="B14" s="7" t="n">
        <v>4500000</v>
      </c>
    </row>
    <row r="15" spans="1:8">
      <c r="A15" s="4" t="s">
        <v>364</v>
      </c>
      <c r="C15" s="7" t="n">
        <v>14100000</v>
      </c>
    </row>
    <row r="16" spans="1:8">
      <c r="A16" s="4" t="s">
        <v>365</v>
      </c>
      <c r="D16" s="5" t="n">
        <v>16000000</v>
      </c>
      <c r="E16" s="5" t="n">
        <v>20500000</v>
      </c>
    </row>
    <row r="17" spans="1:8">
      <c r="A17" s="4" t="s">
        <v>366</v>
      </c>
      <c r="D17" s="7" t="n">
        <v>2600000</v>
      </c>
      <c r="E17" s="7" t="n">
        <v>4300000</v>
      </c>
    </row>
    <row r="18" spans="1:8">
      <c r="A18" s="4" t="s">
        <v>367</v>
      </c>
      <c r="D18" s="4" t="s">
        <v>368</v>
      </c>
    </row>
    <row r="19" spans="1:8">
      <c r="A19" s="4" t="s">
        <v>369</v>
      </c>
    </row>
    <row r="20" spans="1:8">
      <c r="A20" s="3" t="s">
        <v>355</v>
      </c>
    </row>
    <row r="21" spans="1:8">
      <c r="A21" s="4" t="s">
        <v>370</v>
      </c>
      <c r="C21" s="4" t="s">
        <v>371</v>
      </c>
    </row>
    <row r="22" spans="1:8">
      <c r="A22" s="4" t="s">
        <v>372</v>
      </c>
      <c r="C22" s="4" t="s">
        <v>373</v>
      </c>
    </row>
    <row r="23" spans="1:8">
      <c r="A23" s="4" t="s">
        <v>374</v>
      </c>
      <c r="C23" s="4" t="s">
        <v>375</v>
      </c>
    </row>
    <row r="24" spans="1:8">
      <c r="A24" s="4" t="s">
        <v>376</v>
      </c>
      <c r="C24" s="7" t="n">
        <v>2000000</v>
      </c>
    </row>
    <row r="25" spans="1:8">
      <c r="A25" s="4" t="s">
        <v>377</v>
      </c>
      <c r="C25" s="4" t="s">
        <v>378</v>
      </c>
    </row>
    <row r="26" spans="1:8">
      <c r="A26" s="4" t="s">
        <v>379</v>
      </c>
      <c r="C26" s="7" t="n">
        <v>20500000</v>
      </c>
    </row>
    <row r="27" spans="1:8">
      <c r="A27" s="4" t="s">
        <v>380</v>
      </c>
      <c r="C27" s="5" t="n">
        <v>12800000</v>
      </c>
    </row>
    <row r="28" spans="1:8">
      <c r="A28" s="4" t="s">
        <v>381</v>
      </c>
      <c r="C28" s="7" t="n">
        <v>7700000</v>
      </c>
    </row>
    <row r="29" spans="1:8">
      <c r="A29" s="4" t="s">
        <v>42</v>
      </c>
      <c r="D29" s="7" t="n">
        <v>29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382</v>
      </c>
      <c r="B1" s="2" t="s">
        <v>383</v>
      </c>
      <c r="C1" s="2" t="s">
        <v>384</v>
      </c>
      <c r="D1" s="2" t="s">
        <v>385</v>
      </c>
      <c r="E1" s="2" t="s">
        <v>386</v>
      </c>
      <c r="F1" s="2" t="s">
        <v>387</v>
      </c>
      <c r="G1" s="2" t="s">
        <v>388</v>
      </c>
      <c r="H1" s="2" t="s">
        <v>261</v>
      </c>
      <c r="I1" s="2" t="s">
        <v>389</v>
      </c>
      <c r="J1" s="2" t="s">
        <v>390</v>
      </c>
      <c r="K1" s="2" t="s">
        <v>388</v>
      </c>
      <c r="L1" s="2" t="s">
        <v>261</v>
      </c>
      <c r="M1" s="2" t="s">
        <v>390</v>
      </c>
      <c r="N1" s="2" t="s">
        <v>391</v>
      </c>
      <c r="O1" s="2" t="s">
        <v>392</v>
      </c>
      <c r="P1" s="2" t="s">
        <v>393</v>
      </c>
      <c r="Q1" s="2" t="s">
        <v>394</v>
      </c>
    </row>
    <row r="2" spans="1:17">
      <c r="A2" s="3" t="s">
        <v>395</v>
      </c>
    </row>
    <row r="3" spans="1:17">
      <c r="A3" s="4" t="s">
        <v>396</v>
      </c>
      <c r="H3" s="7" t="n">
        <v>72657000</v>
      </c>
      <c r="L3" s="7" t="n">
        <v>72657000</v>
      </c>
      <c r="O3" s="7" t="n">
        <v>51589000</v>
      </c>
    </row>
    <row r="4" spans="1:17">
      <c r="A4" s="4" t="s">
        <v>46</v>
      </c>
      <c r="O4" s="5" t="n">
        <v>1664000</v>
      </c>
    </row>
    <row r="5" spans="1:17">
      <c r="A5" s="4" t="s">
        <v>397</v>
      </c>
      <c r="H5" s="5" t="n">
        <v>76375000</v>
      </c>
      <c r="L5" s="5" t="n">
        <v>76375000</v>
      </c>
    </row>
    <row r="6" spans="1:17">
      <c r="A6" s="4" t="s">
        <v>320</v>
      </c>
      <c r="H6" s="5" t="n">
        <v>755000</v>
      </c>
      <c r="L6" s="5" t="n">
        <v>755000</v>
      </c>
      <c r="O6" s="5" t="n">
        <v>5000000</v>
      </c>
    </row>
    <row r="7" spans="1:17">
      <c r="A7" s="4" t="s">
        <v>398</v>
      </c>
      <c r="H7" s="5" t="n">
        <v>1600000</v>
      </c>
      <c r="J7" s="7" t="n">
        <v>47000</v>
      </c>
      <c r="L7" s="5" t="n">
        <v>4700000</v>
      </c>
      <c r="M7" s="7" t="n">
        <v>147000</v>
      </c>
    </row>
    <row r="8" spans="1:17">
      <c r="A8" s="4" t="s">
        <v>31</v>
      </c>
      <c r="H8" s="5" t="n">
        <v>2548000</v>
      </c>
      <c r="L8" s="5" t="n">
        <v>2548000</v>
      </c>
      <c r="O8" s="5" t="n">
        <v>9978000</v>
      </c>
    </row>
    <row r="9" spans="1:17">
      <c r="A9" s="4" t="s">
        <v>35</v>
      </c>
      <c r="H9" s="5" t="n">
        <v>188000</v>
      </c>
      <c r="L9" s="5" t="n">
        <v>188000</v>
      </c>
      <c r="O9" s="5" t="n">
        <v>9813000</v>
      </c>
    </row>
    <row r="10" spans="1:17">
      <c r="A10" s="4" t="s">
        <v>34</v>
      </c>
      <c r="H10" s="5" t="n">
        <v>4500000</v>
      </c>
      <c r="L10" s="5" t="n">
        <v>4500000</v>
      </c>
      <c r="O10" s="5" t="n">
        <v>4500000</v>
      </c>
    </row>
    <row r="11" spans="1:17">
      <c r="A11" s="4" t="s">
        <v>45</v>
      </c>
      <c r="H11" s="5" t="n">
        <v>14504000</v>
      </c>
      <c r="L11" s="7" t="n">
        <v>14504000</v>
      </c>
      <c r="O11" s="5" t="n">
        <v>19000</v>
      </c>
    </row>
    <row r="12" spans="1:17">
      <c r="A12" s="4" t="s">
        <v>321</v>
      </c>
    </row>
    <row r="13" spans="1:17">
      <c r="A13" s="3" t="s">
        <v>395</v>
      </c>
    </row>
    <row r="14" spans="1:17">
      <c r="A14" s="4" t="s">
        <v>320</v>
      </c>
      <c r="O14" s="5" t="n">
        <v>5000000</v>
      </c>
    </row>
    <row r="15" spans="1:17">
      <c r="A15" s="4" t="s">
        <v>328</v>
      </c>
    </row>
    <row r="16" spans="1:17">
      <c r="A16" s="3" t="s">
        <v>395</v>
      </c>
    </row>
    <row r="17" spans="1:17">
      <c r="A17" s="4" t="s">
        <v>399</v>
      </c>
      <c r="Q17" s="7" t="n">
        <v>1800000</v>
      </c>
    </row>
    <row r="18" spans="1:17">
      <c r="A18" s="4" t="s">
        <v>397</v>
      </c>
      <c r="B18" s="7" t="n">
        <v>0</v>
      </c>
      <c r="G18" s="7" t="n">
        <v>0</v>
      </c>
      <c r="K18" s="7" t="n">
        <v>0</v>
      </c>
    </row>
    <row r="19" spans="1:17">
      <c r="A19" s="4" t="s">
        <v>400</v>
      </c>
      <c r="C19" s="4" t="s">
        <v>401</v>
      </c>
      <c r="L19" s="4" t="s">
        <v>402</v>
      </c>
    </row>
    <row r="20" spans="1:17">
      <c r="A20" s="4" t="s">
        <v>403</v>
      </c>
      <c r="C20" s="7" t="n">
        <v>540000</v>
      </c>
    </row>
    <row r="21" spans="1:17">
      <c r="A21" s="4" t="s">
        <v>404</v>
      </c>
      <c r="C21" s="5" t="n">
        <v>711000</v>
      </c>
    </row>
    <row r="22" spans="1:17">
      <c r="A22" s="4" t="s">
        <v>405</v>
      </c>
      <c r="C22" s="5" t="n">
        <v>2200000</v>
      </c>
    </row>
    <row r="23" spans="1:17">
      <c r="A23" s="4" t="s">
        <v>406</v>
      </c>
      <c r="P23" s="7" t="n">
        <v>4500000</v>
      </c>
    </row>
    <row r="24" spans="1:17">
      <c r="A24" s="4" t="s">
        <v>31</v>
      </c>
      <c r="H24" s="5" t="n">
        <v>0</v>
      </c>
      <c r="L24" s="7" t="n">
        <v>0</v>
      </c>
      <c r="O24" s="5" t="n">
        <v>2200000</v>
      </c>
    </row>
    <row r="25" spans="1:17">
      <c r="A25" s="4" t="s">
        <v>35</v>
      </c>
      <c r="O25" s="5" t="n">
        <v>9600000</v>
      </c>
    </row>
    <row r="26" spans="1:17">
      <c r="A26" s="4" t="s">
        <v>407</v>
      </c>
      <c r="C26" s="7" t="n">
        <v>12600000</v>
      </c>
    </row>
    <row r="27" spans="1:17">
      <c r="A27" s="4" t="s">
        <v>34</v>
      </c>
      <c r="H27" s="5" t="n">
        <v>4500000</v>
      </c>
      <c r="L27" s="5" t="n">
        <v>4500000</v>
      </c>
      <c r="O27" s="5" t="n">
        <v>4500000</v>
      </c>
    </row>
    <row r="28" spans="1:17">
      <c r="A28" s="4" t="s">
        <v>329</v>
      </c>
      <c r="I28" s="7" t="n">
        <v>28900000</v>
      </c>
    </row>
    <row r="29" spans="1:17">
      <c r="A29" s="4" t="s">
        <v>408</v>
      </c>
      <c r="I29" s="5" t="n">
        <v>12600000</v>
      </c>
    </row>
    <row r="30" spans="1:17">
      <c r="A30" s="4" t="s">
        <v>45</v>
      </c>
      <c r="I30" s="5" t="n">
        <v>12600000</v>
      </c>
    </row>
    <row r="31" spans="1:17">
      <c r="A31" s="4" t="s">
        <v>347</v>
      </c>
    </row>
    <row r="32" spans="1:17">
      <c r="A32" s="3" t="s">
        <v>395</v>
      </c>
    </row>
    <row r="33" spans="1:17">
      <c r="A33" s="4" t="s">
        <v>396</v>
      </c>
      <c r="H33" s="5" t="n">
        <v>31194000</v>
      </c>
      <c r="L33" s="5" t="n">
        <v>31194000</v>
      </c>
      <c r="O33" s="5" t="n">
        <v>8138000</v>
      </c>
    </row>
    <row r="34" spans="1:17">
      <c r="A34" s="4" t="s">
        <v>409</v>
      </c>
    </row>
    <row r="35" spans="1:17">
      <c r="A35" s="3" t="s">
        <v>395</v>
      </c>
    </row>
    <row r="36" spans="1:17">
      <c r="A36" s="4" t="s">
        <v>396</v>
      </c>
      <c r="Q36" s="5" t="n">
        <v>3000000</v>
      </c>
    </row>
    <row r="37" spans="1:17">
      <c r="A37" s="4" t="s">
        <v>410</v>
      </c>
    </row>
    <row r="38" spans="1:17">
      <c r="A38" s="3" t="s">
        <v>395</v>
      </c>
    </row>
    <row r="39" spans="1:17">
      <c r="A39" s="4" t="s">
        <v>396</v>
      </c>
      <c r="Q39" s="5" t="n">
        <v>1200000</v>
      </c>
    </row>
    <row r="40" spans="1:17">
      <c r="A40" s="4" t="s">
        <v>411</v>
      </c>
    </row>
    <row r="41" spans="1:17">
      <c r="A41" s="3" t="s">
        <v>395</v>
      </c>
    </row>
    <row r="42" spans="1:17">
      <c r="A42" s="4" t="s">
        <v>396</v>
      </c>
      <c r="Q42" s="7" t="n">
        <v>1800000</v>
      </c>
    </row>
    <row r="43" spans="1:17">
      <c r="A43" s="4" t="s">
        <v>412</v>
      </c>
    </row>
    <row r="44" spans="1:17">
      <c r="A44" s="3" t="s">
        <v>395</v>
      </c>
    </row>
    <row r="45" spans="1:17">
      <c r="A45" s="4" t="s">
        <v>413</v>
      </c>
      <c r="B45" s="5" t="n">
        <v>4</v>
      </c>
    </row>
    <row r="46" spans="1:17">
      <c r="A46" s="4" t="s">
        <v>414</v>
      </c>
      <c r="B46" s="7" t="n">
        <v>5000000</v>
      </c>
    </row>
    <row r="47" spans="1:17">
      <c r="A47" s="4" t="s">
        <v>415</v>
      </c>
      <c r="K47" s="5" t="n">
        <v>23000000</v>
      </c>
    </row>
    <row r="48" spans="1:17">
      <c r="A48" s="4" t="s">
        <v>416</v>
      </c>
      <c r="G48" s="5" t="n">
        <v>20000000</v>
      </c>
      <c r="K48" s="7" t="n">
        <v>20000000</v>
      </c>
    </row>
    <row r="49" spans="1:17">
      <c r="A49" s="4" t="s">
        <v>324</v>
      </c>
      <c r="E49" s="7" t="n">
        <v>5000000</v>
      </c>
      <c r="F49" s="7" t="n">
        <v>5000000</v>
      </c>
      <c r="G49" s="7" t="n">
        <v>5000000</v>
      </c>
    </row>
    <row r="50" spans="1:17">
      <c r="A50" s="4" t="s">
        <v>417</v>
      </c>
    </row>
    <row r="51" spans="1:17">
      <c r="A51" s="3" t="s">
        <v>395</v>
      </c>
    </row>
    <row r="52" spans="1:17">
      <c r="A52" s="4" t="s">
        <v>31</v>
      </c>
      <c r="O52" s="7" t="n">
        <v>5000000</v>
      </c>
    </row>
    <row r="53" spans="1:17">
      <c r="A53" s="4" t="s">
        <v>418</v>
      </c>
    </row>
    <row r="54" spans="1:17">
      <c r="A54" s="3" t="s">
        <v>395</v>
      </c>
    </row>
    <row r="55" spans="1:17">
      <c r="A55" s="4" t="s">
        <v>324</v>
      </c>
      <c r="I55" s="7" t="n">
        <v>2628000</v>
      </c>
    </row>
    <row r="56" spans="1:17">
      <c r="A56" s="4" t="s">
        <v>325</v>
      </c>
      <c r="N56" s="7" t="n">
        <v>5000000</v>
      </c>
    </row>
    <row r="57" spans="1:17">
      <c r="A57" s="4" t="s">
        <v>326</v>
      </c>
      <c r="N57" s="7" t="n">
        <v>65000</v>
      </c>
    </row>
    <row r="58" spans="1:17">
      <c r="A58" s="4" t="s">
        <v>419</v>
      </c>
    </row>
    <row r="59" spans="1:17">
      <c r="A59" s="3" t="s">
        <v>395</v>
      </c>
    </row>
    <row r="60" spans="1:17">
      <c r="A60" s="4" t="s">
        <v>324</v>
      </c>
      <c r="D60" s="7" t="n">
        <v>1682000</v>
      </c>
    </row>
    <row r="61" spans="1:17">
      <c r="A61" s="4" t="s">
        <v>320</v>
      </c>
      <c r="H61" s="7" t="n">
        <v>755000</v>
      </c>
      <c r="L61" s="7" t="n">
        <v>75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61</v>
      </c>
    </row>
    <row r="2" spans="1:2">
      <c r="A2" s="3" t="s">
        <v>152</v>
      </c>
    </row>
    <row r="3" spans="1:2">
      <c r="A3" s="4" t="s">
        <v>421</v>
      </c>
      <c r="B3" s="7" t="n">
        <v>1585</v>
      </c>
    </row>
    <row r="4" spans="1:2">
      <c r="A4" s="5" t="n">
        <v>2018</v>
      </c>
      <c r="B4" s="5" t="n">
        <v>6822</v>
      </c>
    </row>
    <row r="5" spans="1:2">
      <c r="A5" s="5" t="n">
        <v>2019</v>
      </c>
      <c r="B5" s="5" t="n">
        <v>6930</v>
      </c>
    </row>
    <row r="6" spans="1:2">
      <c r="A6" s="5" t="n">
        <v>2020</v>
      </c>
      <c r="B6" s="5" t="n">
        <v>7056</v>
      </c>
    </row>
    <row r="7" spans="1:2">
      <c r="A7" s="5" t="n">
        <v>2021</v>
      </c>
      <c r="B7" s="5" t="n">
        <v>7272</v>
      </c>
    </row>
    <row r="8" spans="1:2">
      <c r="A8" s="4" t="s">
        <v>422</v>
      </c>
      <c r="B8" s="5" t="n">
        <v>46710</v>
      </c>
    </row>
    <row r="9" spans="1:2">
      <c r="A9" s="4" t="s">
        <v>423</v>
      </c>
      <c r="B9" s="7" t="n">
        <v>76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7"/>
    <col customWidth="1" max="5" min="5" width="20"/>
    <col customWidth="1" max="6" min="6" width="37"/>
    <col customWidth="1" max="7" min="7" width="37"/>
    <col customWidth="1" max="8" min="8" width="37"/>
    <col customWidth="1" max="9" min="9" width="41"/>
    <col customWidth="1" max="10" min="10" width="27"/>
    <col customWidth="1" max="11" min="11" width="21"/>
    <col customWidth="1" max="12" min="12" width="21"/>
    <col customWidth="1" max="13" min="13" width="30"/>
    <col customWidth="1" max="14" min="14" width="30"/>
  </cols>
  <sheetData>
    <row r="1" spans="1:14">
      <c r="A1" s="1" t="s">
        <v>424</v>
      </c>
      <c r="B1" s="2" t="s">
        <v>425</v>
      </c>
      <c r="C1" s="2" t="s">
        <v>426</v>
      </c>
      <c r="D1" s="2" t="s">
        <v>427</v>
      </c>
      <c r="E1" s="2" t="s">
        <v>428</v>
      </c>
      <c r="F1" s="2" t="s">
        <v>429</v>
      </c>
      <c r="G1" s="2" t="s">
        <v>430</v>
      </c>
      <c r="H1" s="2" t="s">
        <v>427</v>
      </c>
      <c r="I1" s="2" t="s">
        <v>431</v>
      </c>
      <c r="J1" s="2" t="s">
        <v>432</v>
      </c>
      <c r="K1" s="2" t="s">
        <v>433</v>
      </c>
      <c r="L1" s="2" t="s">
        <v>434</v>
      </c>
      <c r="M1" s="2" t="s">
        <v>435</v>
      </c>
      <c r="N1" s="2" t="s">
        <v>436</v>
      </c>
    </row>
    <row r="2" spans="1:14">
      <c r="A2" s="3" t="s">
        <v>437</v>
      </c>
    </row>
    <row r="3" spans="1:14">
      <c r="A3" s="4" t="s">
        <v>438</v>
      </c>
      <c r="K3" s="7" t="n">
        <v>150000</v>
      </c>
    </row>
    <row r="4" spans="1:14">
      <c r="A4" s="4" t="s">
        <v>439</v>
      </c>
      <c r="B4" s="4" t="s">
        <v>440</v>
      </c>
    </row>
    <row r="5" spans="1:14">
      <c r="A5" s="4" t="s">
        <v>441</v>
      </c>
      <c r="C5" s="5" t="n">
        <v>1200000</v>
      </c>
      <c r="G5" s="5" t="n">
        <v>3000000</v>
      </c>
    </row>
    <row r="6" spans="1:14">
      <c r="A6" s="4" t="s">
        <v>442</v>
      </c>
      <c r="I6" s="7" t="n">
        <v>8818</v>
      </c>
      <c r="J6" s="7" t="n">
        <v>7529</v>
      </c>
    </row>
    <row r="7" spans="1:14">
      <c r="A7" s="4" t="s">
        <v>443</v>
      </c>
      <c r="I7" s="4" t="s">
        <v>375</v>
      </c>
    </row>
    <row r="8" spans="1:14">
      <c r="A8" s="4" t="s">
        <v>444</v>
      </c>
      <c r="I8" s="8" t="n">
        <v>0.001</v>
      </c>
      <c r="M8" s="8" t="n">
        <v>0.001</v>
      </c>
    </row>
    <row r="9" spans="1:14">
      <c r="A9" s="4" t="s">
        <v>357</v>
      </c>
      <c r="G9" s="5" t="n">
        <v>3818000</v>
      </c>
      <c r="M9" s="5" t="n">
        <v>4200000</v>
      </c>
      <c r="N9" s="5" t="n">
        <v>5500000</v>
      </c>
    </row>
    <row r="10" spans="1:14">
      <c r="A10" s="4" t="s">
        <v>445</v>
      </c>
      <c r="N10" s="9" t="n">
        <v>2.63</v>
      </c>
    </row>
    <row r="11" spans="1:14">
      <c r="A11" s="4" t="s">
        <v>359</v>
      </c>
      <c r="E11" s="5" t="n">
        <v>0</v>
      </c>
      <c r="F11" s="5" t="n">
        <v>0</v>
      </c>
      <c r="J11" s="5" t="n">
        <v>0</v>
      </c>
      <c r="M11" s="5" t="n">
        <v>0</v>
      </c>
    </row>
    <row r="12" spans="1:14">
      <c r="A12" s="4" t="s">
        <v>446</v>
      </c>
      <c r="I12" s="5" t="n">
        <v>3</v>
      </c>
    </row>
    <row r="13" spans="1:14">
      <c r="A13" s="4" t="s">
        <v>447</v>
      </c>
    </row>
    <row r="14" spans="1:14">
      <c r="A14" s="3" t="s">
        <v>437</v>
      </c>
    </row>
    <row r="15" spans="1:14">
      <c r="A15" s="4" t="s">
        <v>448</v>
      </c>
      <c r="D15" s="5" t="n">
        <v>2312903</v>
      </c>
      <c r="H15" s="5" t="n">
        <v>2312903</v>
      </c>
    </row>
    <row r="16" spans="1:14">
      <c r="A16" s="4" t="s">
        <v>271</v>
      </c>
    </row>
    <row r="17" spans="1:14">
      <c r="A17" s="3" t="s">
        <v>437</v>
      </c>
    </row>
    <row r="18" spans="1:14">
      <c r="A18" s="4" t="s">
        <v>441</v>
      </c>
      <c r="I18" s="5" t="n">
        <v>1289663</v>
      </c>
      <c r="J18" s="5" t="n">
        <v>1259239</v>
      </c>
    </row>
    <row r="19" spans="1:14">
      <c r="A19" s="4" t="s">
        <v>449</v>
      </c>
      <c r="I19" s="5" t="n">
        <v>1301937</v>
      </c>
    </row>
    <row r="20" spans="1:14">
      <c r="A20" s="4" t="s">
        <v>450</v>
      </c>
    </row>
    <row r="21" spans="1:14">
      <c r="A21" s="3" t="s">
        <v>437</v>
      </c>
    </row>
    <row r="22" spans="1:14">
      <c r="A22" s="4" t="s">
        <v>441</v>
      </c>
      <c r="E22" s="5" t="n">
        <v>0</v>
      </c>
      <c r="F22" s="5" t="n">
        <v>3400000</v>
      </c>
      <c r="G22" s="5" t="n">
        <v>3100000</v>
      </c>
      <c r="H22" s="5" t="n">
        <v>3200000</v>
      </c>
      <c r="J22" s="5" t="n">
        <v>6500000</v>
      </c>
    </row>
    <row r="23" spans="1:14">
      <c r="A23" s="4" t="s">
        <v>451</v>
      </c>
      <c r="F23" s="9" t="n">
        <v>9.56</v>
      </c>
      <c r="G23" s="9" t="n">
        <v>8.800000000000001</v>
      </c>
      <c r="H23" s="9" t="n">
        <v>3.86</v>
      </c>
    </row>
    <row r="24" spans="1:14">
      <c r="A24" s="4" t="s">
        <v>442</v>
      </c>
      <c r="F24" s="7" t="n">
        <v>31700</v>
      </c>
      <c r="G24" s="7" t="n">
        <v>26500</v>
      </c>
      <c r="H24" s="7" t="n">
        <v>11900</v>
      </c>
      <c r="J24" s="7" t="n">
        <v>58200</v>
      </c>
    </row>
    <row r="25" spans="1:14">
      <c r="A25" s="4" t="s">
        <v>452</v>
      </c>
      <c r="L25" s="7" t="n">
        <v>60000</v>
      </c>
    </row>
    <row r="26" spans="1:14">
      <c r="A26" s="4" t="s">
        <v>453</v>
      </c>
      <c r="I26" s="4" t="s">
        <v>454</v>
      </c>
    </row>
    <row r="27" spans="1:14">
      <c r="A27" s="4" t="s">
        <v>455</v>
      </c>
    </row>
    <row r="28" spans="1:14">
      <c r="A28" s="3" t="s">
        <v>437</v>
      </c>
    </row>
    <row r="29" spans="1:14">
      <c r="A29" s="4" t="s">
        <v>441</v>
      </c>
      <c r="D29" s="5" t="n">
        <v>17732257</v>
      </c>
    </row>
    <row r="30" spans="1:14">
      <c r="A30" s="4" t="s">
        <v>442</v>
      </c>
      <c r="D30" s="7" t="n">
        <v>52500</v>
      </c>
    </row>
    <row r="31" spans="1:14">
      <c r="A31" s="4" t="s">
        <v>453</v>
      </c>
      <c r="D31" s="4" t="s">
        <v>456</v>
      </c>
    </row>
    <row r="32" spans="1:14">
      <c r="A32" s="4" t="s">
        <v>457</v>
      </c>
      <c r="D32" s="5" t="n">
        <v>15419354</v>
      </c>
      <c r="H32" s="5" t="n">
        <v>15419354</v>
      </c>
    </row>
    <row r="33" spans="1:14">
      <c r="A33" s="4" t="s">
        <v>458</v>
      </c>
      <c r="D33" s="4" t="s">
        <v>459</v>
      </c>
    </row>
    <row r="34" spans="1:14">
      <c r="A34" s="4" t="s">
        <v>444</v>
      </c>
      <c r="D34" s="8" t="n">
        <v>0.001</v>
      </c>
      <c r="H34" s="8" t="n">
        <v>0.001</v>
      </c>
    </row>
    <row r="35" spans="1:14">
      <c r="A35" s="4" t="s">
        <v>460</v>
      </c>
      <c r="D35" s="9" t="n">
        <v>3.1</v>
      </c>
      <c r="H35" s="9"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211</v>
      </c>
    </row>
    <row r="2" spans="1:3">
      <c r="B2" s="2" t="s">
        <v>2</v>
      </c>
      <c r="C2" s="2" t="s">
        <v>25</v>
      </c>
    </row>
    <row r="3" spans="1:3">
      <c r="A3" s="3" t="s">
        <v>462</v>
      </c>
    </row>
    <row r="4" spans="1:3">
      <c r="A4" s="4" t="s">
        <v>463</v>
      </c>
      <c r="B4" s="5" t="n">
        <v>4634</v>
      </c>
    </row>
    <row r="5" spans="1:3">
      <c r="A5" s="4" t="s">
        <v>464</v>
      </c>
    </row>
    <row r="6" spans="1:3">
      <c r="A6" s="3" t="s">
        <v>462</v>
      </c>
    </row>
    <row r="7" spans="1:3">
      <c r="A7" s="4" t="s">
        <v>465</v>
      </c>
      <c r="B7" s="5" t="n">
        <v>6835</v>
      </c>
    </row>
    <row r="8" spans="1:3">
      <c r="A8" s="4" t="s">
        <v>466</v>
      </c>
      <c r="B8" s="5" t="n">
        <v>7468</v>
      </c>
      <c r="C8" s="5" t="n">
        <v>6835</v>
      </c>
    </row>
    <row r="9" spans="1:3">
      <c r="A9" s="4" t="s">
        <v>467</v>
      </c>
      <c r="B9" s="5" t="n">
        <v>22501</v>
      </c>
    </row>
    <row r="10" spans="1:3">
      <c r="A10" s="4" t="s">
        <v>468</v>
      </c>
      <c r="B10" s="5" t="n">
        <v>25133</v>
      </c>
      <c r="C10" s="5" t="n">
        <v>22501</v>
      </c>
    </row>
    <row r="11" spans="1:3">
      <c r="A11" s="4" t="s">
        <v>469</v>
      </c>
      <c r="B11" s="9" t="n">
        <v>1.16</v>
      </c>
      <c r="C11" s="9" t="n">
        <v>1.16</v>
      </c>
    </row>
    <row r="12" spans="1:3">
      <c r="A12" s="4" t="s">
        <v>470</v>
      </c>
      <c r="B12" s="5" t="n">
        <v>16</v>
      </c>
      <c r="C12" s="5" t="n">
        <v>16</v>
      </c>
    </row>
    <row r="13" spans="1:3">
      <c r="A13" s="4" t="s">
        <v>471</v>
      </c>
      <c r="B13" s="10" t="n">
        <v>6.3</v>
      </c>
    </row>
    <row r="14" spans="1:3">
      <c r="A14" s="4" t="s">
        <v>472</v>
      </c>
      <c r="B14" s="9" t="n">
        <v>6.18</v>
      </c>
      <c r="C14" s="9" t="n">
        <v>6.3</v>
      </c>
    </row>
    <row r="15" spans="1:3">
      <c r="A15" s="4" t="s">
        <v>473</v>
      </c>
    </row>
    <row r="16" spans="1:3">
      <c r="A16" s="3" t="s">
        <v>462</v>
      </c>
    </row>
    <row r="17" spans="1:3">
      <c r="A17" s="4" t="s">
        <v>474</v>
      </c>
      <c r="B17" s="5" t="n">
        <v>-5600</v>
      </c>
    </row>
    <row r="18" spans="1:3">
      <c r="A18" s="4" t="s">
        <v>475</v>
      </c>
      <c r="B18" s="5" t="n">
        <v>5600</v>
      </c>
    </row>
    <row r="19" spans="1:3">
      <c r="A19" s="4" t="s">
        <v>469</v>
      </c>
      <c r="B19" s="9" t="n">
        <v>3.3</v>
      </c>
    </row>
    <row r="20" spans="1:3">
      <c r="A20" s="4" t="s">
        <v>470</v>
      </c>
      <c r="B20" s="10" t="n">
        <v>5.37</v>
      </c>
    </row>
    <row r="21" spans="1:3">
      <c r="A21" s="4" t="s">
        <v>476</v>
      </c>
      <c r="B21" s="9" t="n">
        <v>5.05</v>
      </c>
    </row>
    <row r="22" spans="1:3">
      <c r="A22" s="4" t="s">
        <v>477</v>
      </c>
    </row>
    <row r="23" spans="1:3">
      <c r="A23" s="3" t="s">
        <v>462</v>
      </c>
    </row>
    <row r="24" spans="1:3">
      <c r="A24" s="4" t="s">
        <v>478</v>
      </c>
      <c r="B24" s="4" t="s">
        <v>51</v>
      </c>
    </row>
    <row r="25" spans="1:3">
      <c r="A25" s="4" t="s">
        <v>479</v>
      </c>
      <c r="B25" s="5" t="n">
        <v>-1369</v>
      </c>
    </row>
    <row r="26" spans="1:3">
      <c r="A26" s="4" t="s">
        <v>469</v>
      </c>
      <c r="B26" s="9" t="n">
        <v>1.16</v>
      </c>
    </row>
    <row r="27" spans="1:3">
      <c r="A27" s="4" t="s">
        <v>470</v>
      </c>
      <c r="B27" s="10" t="n">
        <v>5.27</v>
      </c>
    </row>
    <row r="28" spans="1:3">
      <c r="A28" s="4" t="s">
        <v>480</v>
      </c>
      <c r="B28" s="9" t="n">
        <v>2.55</v>
      </c>
    </row>
    <row r="29" spans="1:3">
      <c r="A29" s="4" t="s">
        <v>464</v>
      </c>
    </row>
    <row r="30" spans="1:3">
      <c r="A30" s="3" t="s">
        <v>462</v>
      </c>
    </row>
    <row r="31" spans="1:3">
      <c r="A31" s="4" t="s">
        <v>481</v>
      </c>
      <c r="B31" s="5" t="n">
        <v>1599</v>
      </c>
    </row>
    <row r="32" spans="1:3">
      <c r="A32" s="4" t="s">
        <v>482</v>
      </c>
      <c r="B32" s="5" t="n">
        <v>-1599</v>
      </c>
    </row>
    <row r="33" spans="1:3">
      <c r="A33" s="4" t="s">
        <v>469</v>
      </c>
      <c r="B33" s="9" t="n">
        <v>1.16</v>
      </c>
    </row>
    <row r="34" spans="1:3">
      <c r="A34" s="4" t="s">
        <v>470</v>
      </c>
      <c r="B34" s="5" t="n">
        <v>16</v>
      </c>
    </row>
    <row r="35" spans="1:3">
      <c r="A35" s="4" t="s">
        <v>483</v>
      </c>
      <c r="B35" s="9" t="n">
        <v>7.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1</v>
      </c>
      <c r="D1" s="2" t="s">
        <v>1</v>
      </c>
    </row>
    <row r="2" spans="1:5">
      <c r="B2" s="2" t="s">
        <v>2</v>
      </c>
      <c r="C2" s="2" t="s">
        <v>72</v>
      </c>
      <c r="D2" s="2" t="s">
        <v>2</v>
      </c>
      <c r="E2" s="2" t="s">
        <v>72</v>
      </c>
    </row>
    <row r="3" spans="1:5">
      <c r="A3" s="3" t="s">
        <v>485</v>
      </c>
    </row>
    <row r="4" spans="1:5">
      <c r="A4" s="4" t="s">
        <v>103</v>
      </c>
      <c r="B4" s="7" t="n">
        <v>4968</v>
      </c>
      <c r="C4" s="7" t="n">
        <v>5107</v>
      </c>
      <c r="D4" s="7" t="n">
        <v>14962</v>
      </c>
      <c r="E4" s="7" t="n">
        <v>14726</v>
      </c>
    </row>
    <row r="5" spans="1:5">
      <c r="A5" s="4" t="s">
        <v>486</v>
      </c>
    </row>
    <row r="6" spans="1:5">
      <c r="A6" s="3" t="s">
        <v>485</v>
      </c>
    </row>
    <row r="7" spans="1:5">
      <c r="A7" s="4" t="s">
        <v>103</v>
      </c>
      <c r="B7" s="5" t="n">
        <v>608</v>
      </c>
      <c r="C7" s="5" t="n">
        <v>549</v>
      </c>
      <c r="D7" s="5" t="n">
        <v>1703</v>
      </c>
      <c r="E7" s="5" t="n">
        <v>1610</v>
      </c>
    </row>
    <row r="8" spans="1:5">
      <c r="A8" s="4" t="s">
        <v>487</v>
      </c>
    </row>
    <row r="9" spans="1:5">
      <c r="A9" s="3" t="s">
        <v>485</v>
      </c>
    </row>
    <row r="10" spans="1:5">
      <c r="A10" s="4" t="s">
        <v>103</v>
      </c>
      <c r="B10" s="5" t="n">
        <v>2071</v>
      </c>
      <c r="C10" s="5" t="n">
        <v>2141</v>
      </c>
      <c r="D10" s="5" t="n">
        <v>6131</v>
      </c>
      <c r="E10" s="5" t="n">
        <v>6182</v>
      </c>
    </row>
    <row r="11" spans="1:5">
      <c r="A11" s="4" t="s">
        <v>488</v>
      </c>
    </row>
    <row r="12" spans="1:5">
      <c r="A12" s="3" t="s">
        <v>485</v>
      </c>
    </row>
    <row r="13" spans="1:5">
      <c r="A13" s="4" t="s">
        <v>103</v>
      </c>
      <c r="B13" s="7" t="n">
        <v>2289</v>
      </c>
      <c r="C13" s="7" t="n">
        <v>2417</v>
      </c>
      <c r="D13" s="7" t="n">
        <v>7128</v>
      </c>
      <c r="E13" s="7" t="n">
        <v>69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0343</v>
      </c>
      <c r="C4" s="7" t="n">
        <v>18050</v>
      </c>
      <c r="D4" s="7" t="n">
        <v>58185</v>
      </c>
      <c r="E4" s="7" t="n">
        <v>44016</v>
      </c>
    </row>
    <row r="5" spans="1:5">
      <c r="A5" s="4" t="s">
        <v>75</v>
      </c>
      <c r="B5" s="5" t="n">
        <v>3202</v>
      </c>
      <c r="C5" s="5" t="n">
        <v>3472</v>
      </c>
      <c r="D5" s="5" t="n">
        <v>10348</v>
      </c>
      <c r="E5" s="5" t="n">
        <v>10188</v>
      </c>
    </row>
    <row r="6" spans="1:5">
      <c r="A6" s="4" t="s">
        <v>76</v>
      </c>
      <c r="C6" s="5" t="n">
        <v>3596</v>
      </c>
      <c r="E6" s="5" t="n">
        <v>10788</v>
      </c>
    </row>
    <row r="7" spans="1:5">
      <c r="A7" s="4" t="s">
        <v>77</v>
      </c>
      <c r="B7" s="5" t="n">
        <v>23545</v>
      </c>
      <c r="C7" s="5" t="n">
        <v>25118</v>
      </c>
      <c r="D7" s="5" t="n">
        <v>68533</v>
      </c>
      <c r="E7" s="5" t="n">
        <v>64992</v>
      </c>
    </row>
    <row r="8" spans="1:5">
      <c r="A8" s="3" t="s">
        <v>78</v>
      </c>
    </row>
    <row r="9" spans="1:5">
      <c r="A9" s="4" t="s">
        <v>79</v>
      </c>
      <c r="B9" s="5" t="n">
        <v>11547</v>
      </c>
      <c r="C9" s="5" t="n">
        <v>9273</v>
      </c>
      <c r="D9" s="5" t="n">
        <v>31064</v>
      </c>
      <c r="E9" s="5" t="n">
        <v>23268</v>
      </c>
    </row>
    <row r="10" spans="1:5">
      <c r="A10" s="4" t="s">
        <v>80</v>
      </c>
      <c r="B10" s="5" t="n">
        <v>3771</v>
      </c>
      <c r="C10" s="5" t="n">
        <v>3207</v>
      </c>
      <c r="D10" s="5" t="n">
        <v>12304</v>
      </c>
      <c r="E10" s="5" t="n">
        <v>8938</v>
      </c>
    </row>
    <row r="11" spans="1:5">
      <c r="A11" s="4" t="s">
        <v>81</v>
      </c>
      <c r="B11" s="5" t="n">
        <v>15318</v>
      </c>
      <c r="C11" s="5" t="n">
        <v>12480</v>
      </c>
      <c r="D11" s="5" t="n">
        <v>43368</v>
      </c>
      <c r="E11" s="5" t="n">
        <v>32206</v>
      </c>
    </row>
    <row r="12" spans="1:5">
      <c r="A12" s="4" t="s">
        <v>82</v>
      </c>
      <c r="B12" s="5" t="n">
        <v>8227</v>
      </c>
      <c r="C12" s="5" t="n">
        <v>12638</v>
      </c>
      <c r="D12" s="5" t="n">
        <v>25165</v>
      </c>
      <c r="E12" s="5" t="n">
        <v>32786</v>
      </c>
    </row>
    <row r="13" spans="1:5">
      <c r="A13" s="3" t="s">
        <v>83</v>
      </c>
    </row>
    <row r="14" spans="1:5">
      <c r="A14" s="4" t="s">
        <v>84</v>
      </c>
      <c r="B14" s="5" t="n">
        <v>15844</v>
      </c>
      <c r="C14" s="5" t="n">
        <v>17479</v>
      </c>
      <c r="D14" s="5" t="n">
        <v>49698</v>
      </c>
      <c r="E14" s="5" t="n">
        <v>51362</v>
      </c>
    </row>
    <row r="15" spans="1:5">
      <c r="A15" s="4" t="s">
        <v>85</v>
      </c>
      <c r="B15" s="5" t="n">
        <v>13952</v>
      </c>
      <c r="C15" s="5" t="n">
        <v>11894</v>
      </c>
      <c r="D15" s="5" t="n">
        <v>44722</v>
      </c>
      <c r="E15" s="5" t="n">
        <v>34794</v>
      </c>
    </row>
    <row r="16" spans="1:5">
      <c r="A16" s="4" t="s">
        <v>86</v>
      </c>
      <c r="B16" s="5" t="n">
        <v>29796</v>
      </c>
      <c r="C16" s="5" t="n">
        <v>29373</v>
      </c>
      <c r="D16" s="5" t="n">
        <v>94420</v>
      </c>
      <c r="E16" s="5" t="n">
        <v>86156</v>
      </c>
    </row>
    <row r="17" spans="1:5">
      <c r="A17" s="4" t="s">
        <v>87</v>
      </c>
      <c r="B17" s="5" t="n">
        <v>-21569</v>
      </c>
      <c r="C17" s="5" t="n">
        <v>-16735</v>
      </c>
      <c r="D17" s="5" t="n">
        <v>-69255</v>
      </c>
      <c r="E17" s="5" t="n">
        <v>-53370</v>
      </c>
    </row>
    <row r="18" spans="1:5">
      <c r="A18" s="4" t="s">
        <v>88</v>
      </c>
      <c r="B18" s="5" t="n">
        <v>-633</v>
      </c>
      <c r="C18" s="5" t="n">
        <v>-821</v>
      </c>
      <c r="D18" s="5" t="n">
        <v>-2297</v>
      </c>
      <c r="E18" s="5" t="n">
        <v>-2395</v>
      </c>
    </row>
    <row r="19" spans="1:5">
      <c r="A19" s="4" t="s">
        <v>89</v>
      </c>
      <c r="B19" s="5" t="n">
        <v>181</v>
      </c>
      <c r="C19" s="5" t="n">
        <v>62</v>
      </c>
      <c r="D19" s="5" t="n">
        <v>125</v>
      </c>
      <c r="E19" s="5" t="n">
        <v>420</v>
      </c>
    </row>
    <row r="20" spans="1:5">
      <c r="A20" s="4" t="s">
        <v>90</v>
      </c>
      <c r="B20" s="5" t="n">
        <v>-22021</v>
      </c>
      <c r="C20" s="5" t="n">
        <v>-17494</v>
      </c>
      <c r="D20" s="5" t="n">
        <v>-71427</v>
      </c>
      <c r="E20" s="5" t="n">
        <v>-55345</v>
      </c>
    </row>
    <row r="21" spans="1:5">
      <c r="A21" s="3" t="s">
        <v>91</v>
      </c>
    </row>
    <row r="22" spans="1:5">
      <c r="A22" s="4" t="s">
        <v>92</v>
      </c>
      <c r="B22" s="5" t="n">
        <v>14</v>
      </c>
      <c r="C22" s="5" t="n">
        <v>-29</v>
      </c>
      <c r="D22" s="5" t="n">
        <v>-7</v>
      </c>
      <c r="E22" s="5" t="n">
        <v>30</v>
      </c>
    </row>
    <row r="23" spans="1:5">
      <c r="A23" s="4" t="s">
        <v>93</v>
      </c>
      <c r="B23" s="7" t="n">
        <v>-22007</v>
      </c>
      <c r="C23" s="7" t="n">
        <v>-17523</v>
      </c>
      <c r="D23" s="7" t="n">
        <v>-71434</v>
      </c>
      <c r="E23" s="7" t="n">
        <v>-55315</v>
      </c>
    </row>
    <row r="24" spans="1:5">
      <c r="A24" s="3" t="s">
        <v>94</v>
      </c>
    </row>
    <row r="25" spans="1:5">
      <c r="A25" s="4" t="s">
        <v>95</v>
      </c>
      <c r="B25" s="9" t="n">
        <v>-0.19</v>
      </c>
      <c r="C25" s="9" t="n">
        <v>-0.19</v>
      </c>
      <c r="D25" s="9" t="n">
        <v>-0.7</v>
      </c>
      <c r="E25" s="9" t="n">
        <v>-0.63</v>
      </c>
    </row>
    <row r="26" spans="1:5">
      <c r="A26" s="4" t="s">
        <v>96</v>
      </c>
      <c r="B26" s="5" t="n">
        <v>115771</v>
      </c>
      <c r="C26" s="5" t="n">
        <v>92110</v>
      </c>
      <c r="D26" s="5" t="n">
        <v>102117</v>
      </c>
      <c r="E26" s="5" t="n">
        <v>87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489</v>
      </c>
      <c r="B1" s="2" t="s">
        <v>71</v>
      </c>
      <c r="D1" s="2" t="s">
        <v>1</v>
      </c>
    </row>
    <row r="2" spans="1:5">
      <c r="B2" s="2" t="s">
        <v>2</v>
      </c>
      <c r="C2" s="2" t="s">
        <v>72</v>
      </c>
      <c r="D2" s="2" t="s">
        <v>2</v>
      </c>
      <c r="E2" s="2" t="s">
        <v>72</v>
      </c>
    </row>
    <row r="3" spans="1:5">
      <c r="A3" s="3" t="s">
        <v>437</v>
      </c>
    </row>
    <row r="4" spans="1:5">
      <c r="A4" s="4" t="s">
        <v>490</v>
      </c>
      <c r="B4" s="4" t="s">
        <v>491</v>
      </c>
      <c r="C4" s="4" t="s">
        <v>491</v>
      </c>
      <c r="D4" s="4" t="s">
        <v>491</v>
      </c>
      <c r="E4" s="4" t="s">
        <v>491</v>
      </c>
    </row>
    <row r="5" spans="1:5">
      <c r="A5" s="4" t="s">
        <v>492</v>
      </c>
      <c r="B5" s="4" t="s">
        <v>493</v>
      </c>
      <c r="C5" s="4" t="s">
        <v>493</v>
      </c>
      <c r="D5" s="4" t="s">
        <v>493</v>
      </c>
      <c r="E5" s="4" t="s">
        <v>493</v>
      </c>
    </row>
    <row r="6" spans="1:5">
      <c r="A6" s="4" t="s">
        <v>494</v>
      </c>
      <c r="B6" s="4" t="s">
        <v>495</v>
      </c>
      <c r="C6" s="4" t="s">
        <v>496</v>
      </c>
      <c r="D6" s="4" t="s">
        <v>497</v>
      </c>
      <c r="E6" s="4" t="s">
        <v>498</v>
      </c>
    </row>
    <row r="7" spans="1:5">
      <c r="A7" s="4" t="s">
        <v>499</v>
      </c>
      <c r="B7" s="4" t="s">
        <v>51</v>
      </c>
      <c r="C7" s="4" t="s">
        <v>51</v>
      </c>
      <c r="D7" s="4" t="s">
        <v>51</v>
      </c>
      <c r="E7" s="4" t="s">
        <v>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1</v>
      </c>
      <c r="D1" s="2" t="s">
        <v>1</v>
      </c>
    </row>
    <row r="2" spans="1:5">
      <c r="B2" s="2" t="s">
        <v>2</v>
      </c>
      <c r="C2" s="2" t="s">
        <v>72</v>
      </c>
      <c r="D2" s="2" t="s">
        <v>2</v>
      </c>
      <c r="E2" s="2" t="s">
        <v>72</v>
      </c>
    </row>
    <row r="3" spans="1:5">
      <c r="A3" s="3" t="s">
        <v>437</v>
      </c>
    </row>
    <row r="4" spans="1:5">
      <c r="A4" s="4" t="s">
        <v>492</v>
      </c>
      <c r="B4" s="4" t="s">
        <v>493</v>
      </c>
      <c r="C4" s="4" t="s">
        <v>493</v>
      </c>
      <c r="D4" s="4" t="s">
        <v>493</v>
      </c>
      <c r="E4" s="4" t="s">
        <v>493</v>
      </c>
    </row>
    <row r="5" spans="1:5">
      <c r="A5" s="4" t="s">
        <v>501</v>
      </c>
      <c r="B5" s="4" t="s">
        <v>502</v>
      </c>
      <c r="C5" s="4" t="s">
        <v>503</v>
      </c>
      <c r="D5" s="4" t="s">
        <v>504</v>
      </c>
      <c r="E5" s="4" t="s">
        <v>503</v>
      </c>
    </row>
    <row r="6" spans="1:5">
      <c r="A6" s="4" t="s">
        <v>505</v>
      </c>
      <c r="B6" s="4" t="s">
        <v>506</v>
      </c>
      <c r="C6" s="4" t="s">
        <v>504</v>
      </c>
      <c r="D6" s="4" t="s">
        <v>506</v>
      </c>
      <c r="E6" s="4" t="s">
        <v>507</v>
      </c>
    </row>
    <row r="7" spans="1:5">
      <c r="A7" s="4" t="s">
        <v>499</v>
      </c>
      <c r="B7" s="4" t="s">
        <v>51</v>
      </c>
      <c r="C7" s="4" t="s">
        <v>51</v>
      </c>
      <c r="D7" s="4" t="s">
        <v>51</v>
      </c>
      <c r="E7" s="4" t="s">
        <v>51</v>
      </c>
    </row>
    <row r="8" spans="1:5">
      <c r="A8" s="4" t="s">
        <v>508</v>
      </c>
    </row>
    <row r="9" spans="1:5">
      <c r="A9" s="3" t="s">
        <v>437</v>
      </c>
    </row>
    <row r="10" spans="1:5">
      <c r="A10" s="4" t="s">
        <v>490</v>
      </c>
      <c r="B10" s="4" t="s">
        <v>509</v>
      </c>
      <c r="C10" s="4" t="s">
        <v>509</v>
      </c>
      <c r="D10" s="4" t="s">
        <v>509</v>
      </c>
      <c r="E10" s="4" t="s">
        <v>509</v>
      </c>
    </row>
    <row r="11" spans="1:5">
      <c r="A11" s="4" t="s">
        <v>447</v>
      </c>
    </row>
    <row r="12" spans="1:5">
      <c r="A12" s="3" t="s">
        <v>437</v>
      </c>
    </row>
    <row r="13" spans="1:5">
      <c r="A13" s="4" t="s">
        <v>490</v>
      </c>
      <c r="B13" s="4" t="s">
        <v>510</v>
      </c>
      <c r="C13" s="4" t="s">
        <v>510</v>
      </c>
      <c r="D13" s="4" t="s">
        <v>510</v>
      </c>
      <c r="E13" s="4" t="s">
        <v>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0</v>
      </c>
      <c r="B4" s="7" t="n">
        <v>-71427</v>
      </c>
      <c r="C4" s="7" t="n">
        <v>-55345</v>
      </c>
    </row>
    <row r="5" spans="1:3">
      <c r="A5" s="3" t="s">
        <v>99</v>
      </c>
    </row>
    <row r="6" spans="1:3">
      <c r="A6" s="4" t="s">
        <v>100</v>
      </c>
      <c r="B6" s="5" t="n">
        <v>6632</v>
      </c>
      <c r="C6" s="5" t="n">
        <v>2822</v>
      </c>
    </row>
    <row r="7" spans="1:3">
      <c r="A7" s="4" t="s">
        <v>101</v>
      </c>
      <c r="B7" s="5" t="n">
        <v>931</v>
      </c>
      <c r="C7" s="5" t="n">
        <v>846</v>
      </c>
    </row>
    <row r="8" spans="1:3">
      <c r="A8" s="4" t="s">
        <v>102</v>
      </c>
      <c r="B8" s="5" t="n">
        <v>640</v>
      </c>
      <c r="C8" s="5" t="n">
        <v>-382</v>
      </c>
    </row>
    <row r="9" spans="1:3">
      <c r="A9" s="4" t="s">
        <v>103</v>
      </c>
      <c r="B9" s="5" t="n">
        <v>14962</v>
      </c>
      <c r="C9" s="5" t="n">
        <v>14726</v>
      </c>
    </row>
    <row r="10" spans="1:3">
      <c r="A10" s="4" t="s">
        <v>104</v>
      </c>
      <c r="B10" s="5" t="n">
        <v>36</v>
      </c>
      <c r="C10" s="5" t="n">
        <v>112</v>
      </c>
    </row>
    <row r="11" spans="1:3">
      <c r="A11" s="3" t="s">
        <v>105</v>
      </c>
    </row>
    <row r="12" spans="1:3">
      <c r="A12" s="4" t="s">
        <v>29</v>
      </c>
      <c r="B12" s="5" t="n">
        <v>2524</v>
      </c>
      <c r="C12" s="5" t="n">
        <v>-6516</v>
      </c>
    </row>
    <row r="13" spans="1:3">
      <c r="A13" s="4" t="s">
        <v>30</v>
      </c>
      <c r="B13" s="5" t="n">
        <v>-4027</v>
      </c>
      <c r="C13" s="5" t="n">
        <v>-7079</v>
      </c>
    </row>
    <row r="14" spans="1:3">
      <c r="A14" s="4" t="s">
        <v>106</v>
      </c>
      <c r="B14" s="5" t="n">
        <v>7361</v>
      </c>
      <c r="C14" s="5" t="n">
        <v>3024</v>
      </c>
    </row>
    <row r="15" spans="1:3">
      <c r="A15" s="4" t="s">
        <v>38</v>
      </c>
      <c r="B15" s="5" t="n">
        <v>432</v>
      </c>
      <c r="C15" s="5" t="n">
        <v>2402</v>
      </c>
    </row>
    <row r="16" spans="1:3">
      <c r="A16" s="4" t="s">
        <v>39</v>
      </c>
      <c r="B16" s="5" t="n">
        <v>-6001</v>
      </c>
      <c r="C16" s="5" t="n">
        <v>931</v>
      </c>
    </row>
    <row r="17" spans="1:3">
      <c r="A17" s="4" t="s">
        <v>107</v>
      </c>
      <c r="B17" s="5" t="n">
        <v>-1202</v>
      </c>
      <c r="C17" s="5" t="n">
        <v>-502</v>
      </c>
    </row>
    <row r="18" spans="1:3">
      <c r="A18" s="4" t="s">
        <v>108</v>
      </c>
      <c r="C18" s="5" t="n">
        <v>-10787</v>
      </c>
    </row>
    <row r="19" spans="1:3">
      <c r="A19" s="4" t="s">
        <v>109</v>
      </c>
      <c r="B19" s="5" t="n">
        <v>1821</v>
      </c>
      <c r="C19" s="5" t="n">
        <v>720</v>
      </c>
    </row>
    <row r="20" spans="1:3">
      <c r="A20" s="4" t="s">
        <v>110</v>
      </c>
      <c r="B20" s="5" t="n">
        <v>-47318</v>
      </c>
      <c r="C20" s="5" t="n">
        <v>-55028</v>
      </c>
    </row>
    <row r="21" spans="1:3">
      <c r="A21" s="3" t="s">
        <v>111</v>
      </c>
    </row>
    <row r="22" spans="1:3">
      <c r="A22" s="4" t="s">
        <v>112</v>
      </c>
      <c r="B22" s="5" t="n">
        <v>-9373</v>
      </c>
      <c r="C22" s="5" t="n">
        <v>-5556</v>
      </c>
    </row>
    <row r="23" spans="1:3">
      <c r="A23" s="4" t="s">
        <v>113</v>
      </c>
      <c r="B23" s="5" t="n">
        <v>2</v>
      </c>
      <c r="C23" s="5" t="n">
        <v>10</v>
      </c>
    </row>
    <row r="24" spans="1:3">
      <c r="A24" s="4" t="s">
        <v>114</v>
      </c>
      <c r="B24" s="5" t="n">
        <v>-74591</v>
      </c>
      <c r="C24" s="5" t="n">
        <v>-82028</v>
      </c>
    </row>
    <row r="25" spans="1:3">
      <c r="A25" s="4" t="s">
        <v>115</v>
      </c>
      <c r="B25" s="5" t="n">
        <v>3662</v>
      </c>
      <c r="C25" s="5" t="n">
        <v>19830</v>
      </c>
    </row>
    <row r="26" spans="1:3">
      <c r="A26" s="4" t="s">
        <v>116</v>
      </c>
      <c r="B26" s="5" t="n">
        <v>68071</v>
      </c>
      <c r="C26" s="5" t="n">
        <v>46208</v>
      </c>
    </row>
    <row r="27" spans="1:3">
      <c r="A27" s="4" t="s">
        <v>117</v>
      </c>
      <c r="B27" s="5" t="n">
        <v>-12229</v>
      </c>
      <c r="C27" s="5" t="n">
        <v>-21536</v>
      </c>
    </row>
    <row r="28" spans="1:3">
      <c r="A28" s="3" t="s">
        <v>118</v>
      </c>
    </row>
    <row r="29" spans="1:3">
      <c r="A29" s="4" t="s">
        <v>119</v>
      </c>
      <c r="B29" s="5" t="n">
        <v>8818</v>
      </c>
      <c r="C29" s="5" t="n">
        <v>7529</v>
      </c>
    </row>
    <row r="30" spans="1:3">
      <c r="A30" s="4" t="s">
        <v>120</v>
      </c>
      <c r="B30" s="5" t="n">
        <v>-4500</v>
      </c>
    </row>
    <row r="31" spans="1:3">
      <c r="A31" s="4" t="s">
        <v>121</v>
      </c>
      <c r="B31" s="5" t="n">
        <v>11865</v>
      </c>
      <c r="C31" s="5" t="n">
        <v>58200</v>
      </c>
    </row>
    <row r="32" spans="1:3">
      <c r="A32" s="4" t="s">
        <v>122</v>
      </c>
      <c r="B32" s="5" t="n">
        <v>52530</v>
      </c>
    </row>
    <row r="33" spans="1:3">
      <c r="A33" s="4" t="s">
        <v>123</v>
      </c>
      <c r="B33" s="5" t="n">
        <v>68713</v>
      </c>
      <c r="C33" s="5" t="n">
        <v>65729</v>
      </c>
    </row>
    <row r="34" spans="1:3">
      <c r="A34" s="4" t="s">
        <v>124</v>
      </c>
      <c r="B34" s="5" t="n">
        <v>9166</v>
      </c>
      <c r="C34" s="5" t="n">
        <v>-10835</v>
      </c>
    </row>
    <row r="35" spans="1:3">
      <c r="A35" s="4" t="s">
        <v>125</v>
      </c>
      <c r="B35" s="5" t="n">
        <v>16765</v>
      </c>
      <c r="C35" s="5" t="n">
        <v>33629</v>
      </c>
    </row>
    <row r="36" spans="1:3">
      <c r="A36" s="4" t="s">
        <v>126</v>
      </c>
      <c r="B36" s="5" t="n">
        <v>25931</v>
      </c>
      <c r="C36" s="5" t="n">
        <v>22794</v>
      </c>
    </row>
    <row r="37" spans="1:3">
      <c r="A37" s="3" t="s">
        <v>127</v>
      </c>
    </row>
    <row r="38" spans="1:3">
      <c r="A38" s="4" t="s">
        <v>128</v>
      </c>
      <c r="B38" s="5" t="n">
        <v>9694</v>
      </c>
    </row>
    <row r="39" spans="1:3">
      <c r="A39" s="4" t="s">
        <v>129</v>
      </c>
      <c r="B39" s="5" t="n">
        <v>12600</v>
      </c>
    </row>
    <row r="40" spans="1:3">
      <c r="A40" s="4" t="s">
        <v>130</v>
      </c>
      <c r="B40" s="5" t="n">
        <v>846</v>
      </c>
      <c r="C40" s="5" t="n">
        <v>1160</v>
      </c>
    </row>
    <row r="41" spans="1:3">
      <c r="A41" s="4" t="s">
        <v>131</v>
      </c>
      <c r="B41" s="5" t="n">
        <v>1854</v>
      </c>
    </row>
    <row r="42" spans="1:3">
      <c r="A42" s="4" t="s">
        <v>132</v>
      </c>
      <c r="B42" s="7" t="n">
        <v>1460</v>
      </c>
      <c r="C42" s="7" t="n">
        <v>1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20:45Z</dcterms:created>
  <dcterms:modified xmlns:dcterms="http://purl.org/dc/terms/" xmlns:xsi="http://www.w3.org/2001/XMLSchema-instance" xsi:type="dcterms:W3CDTF">2017-11-02T16:20:45Z</dcterms:modified>
</cp:coreProperties>
</file>